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 sheetId="6" r:id="rId6"/>
    <s:sheet name="NATURE OF BUSINESS AND SUMMARY " sheetId="7" r:id="rId7"/>
    <s:sheet name="MANAGEMENT'S PLANS" sheetId="8" r:id="rId8"/>
    <s:sheet name="PROPERTY AND EQUIPMENT" sheetId="9" r:id="rId9"/>
    <s:sheet name="INTANGIBLE ASSETS" sheetId="10" r:id="rId10"/>
    <s:sheet name="INCOME TAXES" sheetId="11" r:id="rId11"/>
    <s:sheet name="STOCKHOLDERS' EQUITY" sheetId="12" r:id="rId12"/>
    <s:sheet name="STOCK BASED COMPENSATION" sheetId="13" r:id="rId13"/>
    <s:sheet name="RELATED PARTY" sheetId="14" r:id="rId14"/>
    <s:sheet name="RETIREMENT PLAN" sheetId="15" r:id="rId15"/>
    <s:sheet name="SUBSEQUENT EVENTS" sheetId="16" r:id="rId16"/>
    <s:sheet name="NATURE OF BUSINESS AND SUMMAR17" sheetId="17" r:id="rId17"/>
    <s:sheet name="PROPERTY AND EQUIPMENT (Tables)" sheetId="18" r:id="rId18"/>
    <s:sheet name="INTANGIBLE ASSETS (Tables)" sheetId="19" r:id="rId19"/>
    <s:sheet name="STOCK BASED COMPENSATION (Table" sheetId="20" r:id="rId20"/>
    <s:sheet name="MANAGEMENT'S PLANS (Details Nar" sheetId="21" r:id="rId21"/>
    <s:sheet name="PROPERTY AND EQUIPMENT (Schedul" sheetId="22" r:id="rId22"/>
    <s:sheet name="PROPERTY AND EQUIPMENT (Details" sheetId="23" r:id="rId23"/>
    <s:sheet name="INTANGIBLE ASSETS (Schedule of " sheetId="24" r:id="rId24"/>
    <s:sheet name="INTANGIBLE ASSETS (Details Narr" sheetId="25" r:id="rId25"/>
    <s:sheet name="STOCKHOLDERS' EQUITY (Details N" sheetId="26" r:id="rId26"/>
    <s:sheet name="STOCK BASED COMPENSATION (Detai" sheetId="27" r:id="rId27"/>
    <s:sheet name="STOCK BASED COMPENSATION (Sched" sheetId="28" r:id="rId28"/>
    <s:sheet name="STOCK BASED COMPENSATION (Summa" sheetId="29" r:id="rId29"/>
    <s:sheet name="RELATED PARTY (Details Narrativ" sheetId="30" r:id="rId30"/>
    <s:sheet name="RETIREMENT PLAN (Details Narrat"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331">
  <si>
    <t>Document and Entity Information - shares</t>
  </si>
  <si>
    <t>9 Months Ended</t>
  </si>
  <si>
    <t>Sep. 30, 2016</t>
  </si>
  <si>
    <t>Nov. 14, 2016</t>
  </si>
  <si>
    <t>Document And Entity Information</t>
  </si>
  <si>
    <t>Entity Registrant Name</t>
  </si>
  <si>
    <t>Lightwave Logic,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3</t>
  </si>
  <si>
    <t>BALANCE SHEETS - USD ($)</t>
  </si>
  <si>
    <t>Dec. 31, 2015</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xml:space="preserve"> </t>
  </si>
  <si>
    <t>Common stock, $0.001 par value, 250,000,000 authorized; 67,048,161 and 65,237,879 issued and outstanding at September 30, 2016 and December 31, 2015</t>
  </si>
  <si>
    <t>Additional paid-in-capital</t>
  </si>
  <si>
    <t>Accumulated deficit</t>
  </si>
  <si>
    <t>TOTAL STOCKHOLDERS' EQUITY</t>
  </si>
  <si>
    <t>TOTAL LIABILITIES AND STOCKHOLDERS' EQUITY</t>
  </si>
  <si>
    <t>BALANCE SHEETS (Parenthetical) - $ / shares</t>
  </si>
  <si>
    <t>Statement of Financial Position [Abstract]</t>
  </si>
  <si>
    <t>Preferred Stock, Par or Stated Value Per Share</t>
  </si>
  <si>
    <t>Preferred Stock, Shares Authorized</t>
  </si>
  <si>
    <t>Preferred Stock, Shares Outstanding</t>
  </si>
  <si>
    <t>Preferred Stock, Shares Issued</t>
  </si>
  <si>
    <t>Common Stock, Par or Stated Value Per Share</t>
  </si>
  <si>
    <t>Common Stock, Shares Authorized</t>
  </si>
  <si>
    <t>Common Stock, Shares, Issued</t>
  </si>
  <si>
    <t>Common Stock, Shares, Outstanding</t>
  </si>
  <si>
    <t>STATEMENTS OF OPERATIONS - USD ($)</t>
  </si>
  <si>
    <t>3 Months Ended</t>
  </si>
  <si>
    <t>Sep. 30, 2015</t>
  </si>
  <si>
    <t>Income Statement [Abstract]</t>
  </si>
  <si>
    <t>NET SALES</t>
  </si>
  <si>
    <t>COST AND EXPENSE</t>
  </si>
  <si>
    <t>Research and development</t>
  </si>
  <si>
    <t>General and administrative</t>
  </si>
  <si>
    <t>TOTAL COST AND EXPENSE</t>
  </si>
  <si>
    <t>LOSS FROM OPERATIONS</t>
  </si>
  <si>
    <t>OTHER INCOME (EXPENSE)</t>
  </si>
  <si>
    <t>Interest income and other income</t>
  </si>
  <si>
    <t>Commitment fee</t>
  </si>
  <si>
    <t>NET LOSS</t>
  </si>
  <si>
    <t>Basic and Diluted Loss per Share</t>
  </si>
  <si>
    <t>Basic and Diluted Weighted Average Number of Shares</t>
  </si>
  <si>
    <t>STATEMENT OF STOCKHOLDERS' EQUITY - 9 months ended Sep. 30, 2016 - USD ($)</t>
  </si>
  <si>
    <t>Common Stock [Member]</t>
  </si>
  <si>
    <t>Additional Paid-in Capital [Member]</t>
  </si>
  <si>
    <t>Retained Earnings [Member]</t>
  </si>
  <si>
    <t>Total</t>
  </si>
  <si>
    <t>Balance at Dec. 31, 2015</t>
  </si>
  <si>
    <t>Balance, shares at Dec. 31, 2015</t>
  </si>
  <si>
    <t>Common stock issued to institutional investor</t>
  </si>
  <si>
    <t>Common stock issued to institutional investor, shares</t>
  </si>
  <si>
    <t>Common stock issued for additional commitment shares</t>
  </si>
  <si>
    <t>Common stock issued for additional commitment shares, shares</t>
  </si>
  <si>
    <t>Common stock issued for services</t>
  </si>
  <si>
    <t>Common stock issued for services, shares</t>
  </si>
  <si>
    <t>Options issued for services</t>
  </si>
  <si>
    <t>Warrants issued for services</t>
  </si>
  <si>
    <t>Net loss</t>
  </si>
  <si>
    <t>Balance at Sep. 30, 2016</t>
  </si>
  <si>
    <t>Balance, shares at Sep. 30, 2016</t>
  </si>
  <si>
    <t>STATEMENTS OF CASH FLOW - USD ($)</t>
  </si>
  <si>
    <t>CASH FLOWS FROM OPERATING ACTIVITIES</t>
  </si>
  <si>
    <t>Adjustment to reconcile net loss to net cash used in operating activities</t>
  </si>
  <si>
    <t>Stock options issued for services</t>
  </si>
  <si>
    <t>Common stock issued for services and fees</t>
  </si>
  <si>
    <t>Depreciation and amortization</t>
  </si>
  <si>
    <t>Gain on disposal of property and equipment</t>
  </si>
  <si>
    <t>Decrease (increase) in assets</t>
  </si>
  <si>
    <t>Increase (decrease) in liabilities</t>
  </si>
  <si>
    <t>Net cash used in operating activities</t>
  </si>
  <si>
    <t>CASH FLOWS FROM INVESTING ACTIVITIES</t>
  </si>
  <si>
    <t>Cost of intangibles</t>
  </si>
  <si>
    <t>Purchase of property and equipment</t>
  </si>
  <si>
    <t>Sale of property and equipment</t>
  </si>
  <si>
    <t>Net cash used in investing activities</t>
  </si>
  <si>
    <t>CASH FLOWS FROM FINANCING ACTIVITIES</t>
  </si>
  <si>
    <t>Issuance of common stock, private placement</t>
  </si>
  <si>
    <t>Issuance of common stock, institutional investor</t>
  </si>
  <si>
    <t>Net cash provided by financing activities</t>
  </si>
  <si>
    <t>NET DECREASE IN CASH AND CASH EQUIVALENTS</t>
  </si>
  <si>
    <t>CASH AND CASH EQUIVALENTS - BEGINNING OF PERIOD</t>
  </si>
  <si>
    <t>CASH AND CASH EQUIVALENTS - END OF PERIOD</t>
  </si>
  <si>
    <t>NATURE OF BUSINESS AND SUMMARY OF SIGNIFICANT ACCOUNTING POLICIES</t>
  </si>
  <si>
    <t>Accounting Policies [Abstract]</t>
  </si>
  <si>
    <t xml:space="preserve">NOTE
1- NATURE OF BUSINESS AND SUMMARY OF SIGNIFICANT ACCOUNTING POLICIES 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5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5, as filed with
the Securities and Exchange Commission. The interim operating results for the three and nine months ending September 30, 2016 may
not be indicative of operating results expected for the full year. 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ot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6 LIGHTWAVE LOGIC, INC. NOTES TO FINANCIAL STATEMENTS SEPTEMBER 30, 2016 AND 2015 NOTE 1- NATURE OF BUSINESS AND
SUMMARY OF SIGNIFICANT ACCOUNTING POLICIES (CONTINUED) Loss per Share The Company follows FASB ASC 260,
“Earnings per Share”, resulting in the presentation of basic and diluted earnings per share. Because the Company reported
a net loss in 2016 and 2015, common stock equivalents, including stock options and warrants were anti-dilutive; therefore, the
amounts reported for basic and dilutive loss per share were the same. 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 Recently Issued Accounting Pronouncements
Not Yet Adopted As of September 30, 2016, there are
no recently issued accounting standards not yet adopted which would have a material effect on the Company’s financial statements
through 2017. Recently Adopted Accounting Pronouncements As of September 30, 2016 and for
the period then ended, there were no recently adopted accounting pronouncements that had a material effect on the Company’s
financial statements. </t>
  </si>
  <si>
    <t>MANAGEMENT'S PLANS</t>
  </si>
  <si>
    <t>Managements Plans</t>
  </si>
  <si>
    <t>MANAGEMENT’S PLANS</t>
  </si>
  <si>
    <t xml:space="preserve">NOTE
2 – MANAGEMENT'S PLANS As a technology company focusing
on the development of the next generation photonic devices and non-linear optical polymer materials systems, substantial net
losses have been incurred since inception. The Company has satisfied capital requirements since inception primarily through
the issuance and sale of its common stock. The Company currently has a cash position of approximately
$2,225,000 $300,000 $20,000,000 5,000,000 $20,000,000 $964,200 </t>
  </si>
  <si>
    <t>PROPERTY AND EQUIPMENT</t>
  </si>
  <si>
    <t>Property, Plant and Equipment [Abstract]</t>
  </si>
  <si>
    <t xml:space="preserve">NOTE
3 – PROPERTY AND EQUIPMENT Property and equipment consists of
the following:
September
30, 2016 December
31, 2015
Office equipment $ 55,817 $ 51,323
Lab equipment 757,775 722,555
Furniture 32,693 26,028
Leasehold Improvements 231,860 231,859
1,078,145 1,031,765
Less: Accumulated depreciation 637,874 536,703
$ 440,271 $ 495,062 Depreciation expense for the nine
months ending September 30, 2016 and 2015 was $133,740 $115,491 $44,113 $41,338 $19,500 $644 7 LIGHTWAVE LOGIC, INC. NOTES TO FINANCIAL STATEMENTS SEPTEMBER 30, 2016 AND 2015 </t>
  </si>
  <si>
    <t>INTANGIBLE ASSETS</t>
  </si>
  <si>
    <t>Goodwill and Intangible Assets Disclosure [Abstract]</t>
  </si>
  <si>
    <t xml:space="preserve">NOTE
4 – INTANGIBLE ASSETS 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the remaining legal life and Chromophore patent granted by the Australian Patent Office in November 2012
which is amortized over the remaining legal life.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Patents consists of the following:
September
30, 2016 December
31, 2015
Patents $ 732,962 $ 690,162
Less: Accumulated amortization 82,314 70,395
Intangible Assets - net $ 650,648 $ 619,767 Amortization expense for the nine
months ending September 30, 2016 and 2015 was $11,918 $11,146 $3,972 $3,715 $0 $0 </t>
  </si>
  <si>
    <t>INCOME TAXES</t>
  </si>
  <si>
    <t>Income Tax Disclosure [Abstract]</t>
  </si>
  <si>
    <t xml:space="preserve">NOTE
5 – INCOME TAXES There is no income tax benefit for
the losses for the three and nine months ended September 30, 2016 and 2015 since management has determined that the realization
of the net deferred tax asset is not assured and has created a valuation allowance for the entire amount of such benefits. The Company’s policy is
to record interest and penalties associated with unrecognized tax benefits as additional income taxes in the statement of
operations. As of January 1, 2016, the Company had no unrecognized tax benefits, or any tax related interest or penalties.
There were no changes in the Company’s unrecognized tax benefits during the period ended September 30, 2016. The
Company did not recognize any interest or penalties during 2016 related to unrecognized tax benefits. With few exceptions,
the U.S. and state income tax returns filed for the tax years ending on December 31, 2012 and thereafter are subject to
examination by the relevant taxing authorities. 8 LIGHTWAVE LOGIC, INC. NOTES TO FINANCIAL STATEMENTS SEPTEMBER 30, 2016 AND 2015 </t>
  </si>
  <si>
    <t>Equity [Abstract]</t>
  </si>
  <si>
    <t>STOCKHOLDERS EQUITY</t>
  </si>
  <si>
    <t xml:space="preserve">NOTE
6 – STOCKHOLDERS' EQUITY Preferred Stock 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 Common Stock Options and Warrants In October 2013, under the 2007
Employee Stock Option Plan, the Company issued an option to a new director to purchase 200,000 $0.93 $174,106 10
years 50,000 $32,675 $10,971 200,000 In March 2014, under the 2007
Employee Stock Option Plan, the Company issued
options to a new employee to purchase 30,000 $0.92 $23,304 10 3,750 $0 $1,552 30,000 In March 2014, under the 2007
Employee Stock Option Plan, the Company issued
options to a new employee to purchase 75,000 $0.92 $58,384 10 9,375 $0 $4,363 75,000 In March 2014, under the 2007
Employee Stock Option Plan, the Company issued
options to a new employee to purchase 50,000 $0.92 $38,922 10 6,250 $0 $3,331 50,000 9 LIGHTWAVE LOGIC, INC. NOTES TO FINANCIAL STATEMENTS SEPTEMBER 30, 2016 AND 2015 NOTE 6 – STOCKHOLDERS’
EQUITY (CONTINUED) Common Stock Options and Warrants
(Continued) In May 2014, under the 2007
Employee Stock Option Plan, the Company issued options
to a new director to purchase 200,000 $0.763 $122,515 10 50,000 50,000 $22,992 $7,720 200,000 During July 2015, the Company issued
a warrant to purchase 125,000 $0.70 $46,897 10,416 10,416 10,424 five years $23,452 $0 125,000 During August 2015, under the 2007
Employee Stock Option Plan, the Company issued an option to an employee to purchase 50,000 $0.67 $19,930 10 12,500 12,500 $7,203 $0 50,000 During August 2015, under
the 2007 Employee Stock Option Plan, the Company issued options to three employees to purchase an aggregate of 75,000 $0.69 $32,734 10 15,000 15,000 $17,142 $4,053 75,000 10 LIGHTWAVE LOGIC, INC. NOTES TO FINANCIAL STATEMENTS SEPTEMBER 30, 2016 AND 2015 NOTE 6 – STOCKHOLDERS’
EQUITY (CONTINUED) Common Stock Options and Warrants
(Continued) During August 2015, under the 2007
Employee Stock Option Plan, the Company issued an option to a new director to purchase 200,000 $0.69 $90,615 10 50,000 50,000 $16,944 $5,648 200,000 During October 2015, under the 2007
Employee Stock Option Plan, the Company issued options to a new employee to purchase 35,000 $0.74 $16,393 4,375 4,375 $6,147 $2,052 35,000 During November 2015, under the 2007
Employee Stock Option Plan, the Company granted options effective January 1, 2016 to the Chief Executive Officer to purchase 100,000 $0.86 12,500 12,500 $33,108 $16,510 $4,139 100,000 In December 2015, the board of directors
approved a grant to a senior advisor effective January 1, 2016 of a warrant to purchase up to 125,000 $0.60 $44,868 5 31,250 9,375 $35,584 $12,298 125,000 11 LIGHTWAVE LOGIC, INC. NOTES TO FINANCIAL STATEMENTS SEPTEMBER 30, 2016 AND 2015 NOTE 6 – STOCKHOLDERS’
EQUITY (CONTINUED) Common Stock Options and Warrants
(Continued) In January 2016, the Company
signed a Purchase Agreement with an institutional investor to sell up to $20,000,000 5,000,000 $20,000,000 36 350,000 $237,965 650,000 1,400,000 $964,200 31,338 $22,177 618,662 500,000 246,320 9,897 $6,241 608,765 In February 2016, under the 2007
Employee Stock Option Plan, the Company issued options to the Company’s six independent directors to each purchase 50,000 $0.68 $21,475 10 20,000 10,000 $128,562 $25,770 300,000 For the three months ending September
30, 2016 the Company issued 8,517 $6,000 $6,000 28,744 $18,000 $18,000 3,182 $2,000 In May 2016, under the 2007
Employee Stock Option Plan, the Company issued an
option to a director to purchase 200,000 $0.60 $67,376 10 $67,376 $0 200,000 12 LIGHTWAVE LOGIC, INC. NOTES TO FINANCIAL STATEMENTS SEPTEMBER 30, 2016 AND 2015 NOTE 6 – STOCKHOLDERS’
EQUITY (CONTINUED) Common Stock Options and Warrants
(Continued) In May 2016, under the 2007
Employee Stock Option Plan, the Company issued an
option to an employee to purchase 5,000 $0.60 $1,738 10 vesting in quarterly equal
installments 625 $354 $223 5,000 During the three month period ending
June 30, 2016, an option issued in May 2011 to purchase 200,000 $1.12 150,000 $1.18 In July 2016, under the
2016 Equity Incentive Plan, the board of directors approved a grant to a new employee of an option to purchase up to 15,000 $0.63 $6,216 10 1,875 1,875 21 $803 15,000 During July 2016, the Company issued
a warrant to purchase 150,000 $0.63 $60,272 12,500 12,500 12,500 five years $14,768 150,000 Effective June 24, 2016, the 2007
Employee Stock Plan was terminated. The Board of Directors approved a new 2016 Equity Incentive Plan in the amount of 3,000,000 13 LIGHTWAVE LOGIC, INC. NOTES TO FINANCIAL STATEMENTS SEPTEMBER 30, 2016 AND 2015 </t>
  </si>
  <si>
    <t>STOCK BASED COMPENSATION</t>
  </si>
  <si>
    <t>Disclosure of Compensation Related Costs, Share-based Payments [Abstract]</t>
  </si>
  <si>
    <t xml:space="preserve">NOTE
7 – STOCK BASED COMPENSATION The Company uses the Black-Scholes no 65% 78% 1.05% 1.80% 5 5.6 As of September 30, 2016, there was
$153,669 The following tables summarize all
stock option and warrant activity of the Company during the nine months ended September 30, 2016:
Non-Qualified
Stock Options and Warrants Outstanding and Exercisable
Weighted
Number of Exercise Average
Shares Price Exercise
Price
Outstanding, December 31, 2015 18,528,367 $0.63 $1.69 $ 0.92
Granted 895,000 $0.60 $0.86 $ 0.66
Expired (385,000 ) $1.00 $1.18 $ 1.13
Forfeited
Exercised
Outstanding, September 30, 2016 19,038,367 $0.60 $1.69 $ 0.90
Exercisable, September 30, 2016 18,545,242 $0.60 $1.69 $ 0.91 The aggregate intrinsic value of
options and warrants outstanding and exercisable as of September 30, 2016 was $26,575 $.665 No
Non-Qualified
Stock Options and Warrants Outstanding
Number Outstanding Weighted Average Weighted Average
Range of Currently Exercisable Remaining Exercise Price of Options and
Exercise Prices at June 30, 2016 Contractual Life Warrants Currently Exercisable
$0.60 $1.69 18,545,242 4.38 Years $0.91 14 LIGHTWAVE LOGIC, INC. NOTES TO FINANCIAL STATEMENTS SEPTEMBER 30, 2016 AND 2015 </t>
  </si>
  <si>
    <t>RELATED PARTY</t>
  </si>
  <si>
    <t>Related Party Transactions [Abstract]</t>
  </si>
  <si>
    <t xml:space="preserve">NOTE
8 – RELATED PARTY At September 30, 2016 the Company
had a legal accrual to related party of $4,300 $3,651 $1,420 $3,649 </t>
  </si>
  <si>
    <t>RETIREMENT PLAN</t>
  </si>
  <si>
    <t>Compensation and Retirement Disclosure [Abstract]</t>
  </si>
  <si>
    <t xml:space="preserve">NOTE
9 – RETIREMENT PLAN The Company established a 401(k)
retirement plan covering all eligible employees beginning November 15, 2013. A contribution of $15,000 $5,000 no </t>
  </si>
  <si>
    <t>SUBSEQUENT EVENTS</t>
  </si>
  <si>
    <t>Subsequent Events [Abstract]</t>
  </si>
  <si>
    <t>NOTE
10 – SUBSEQUENT EVENTS During November 2016, under the 2016
Equity Incentive Plan, the Company issued options to an employee to purchase 15,000 $0.60 $5,674 Black-Scholes 10 Years 1,875 1,875</t>
  </si>
  <si>
    <t>NATURE OF BUSINESS AND SUMMARY OF SIGNIFICANT ACCOUNTING POLICIES (Policies)</t>
  </si>
  <si>
    <t>Organization, Consolidation and Presentation of Financial Statements [Abstract]</t>
  </si>
  <si>
    <t>Financial Statements</t>
  </si>
  <si>
    <t xml:space="preserve">Financial Statements 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5
Annual Report. Certain financial information and footnote disclosures normally included in financial statements prepared in accordance
with accounting principles generally accepted in the United States have been condensed or omitted pursuant to the rules and regulations
of the Securities and Exchange Commission,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5, as filed with
the Securities and Exchange Commission. The interim operating results for the three and nine months ending September 30, 2016 may
not be indicative of operating results expected for the full year. </t>
  </si>
  <si>
    <t>Nature of Business</t>
  </si>
  <si>
    <t xml:space="preserve">Nature of Business Lightwave Logic, Inc. is a technology
company focused on the development of next generation photonic devices and non-linear optical polymer materials systems for applications
in high speed fiber-optic data communications and optical computing markets. Currently the Company is in various stages of photonic
device and materials development and evaluation with potential customers and strategic partners. The Company expects to obtain
a revenue stream from dotcom and telecom devices, sales of non-linear optical polymers, and product development agreements prior
to moving into full-scale production. The Company’s
current development activities are subject to significant risks and uncertainties, including failing to secure additional funding
to operationalize the Company’s technology now under development. </t>
  </si>
  <si>
    <t>Stock-based Payments</t>
  </si>
  <si>
    <t xml:space="preserve">Stock-based Payments The Company accounts for stock-based
compensation under the provisions of Financial Accounting Standards Board (FASB) Accounting Standards Codification (ASC) 718,
"Compensation - 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shorter of the vesting period or the requisite service periods using the straightline
method. The Company accounts for stock-based compensation awards to nonemployees in accordance with FASB ASC 505-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 in capital in stockholders’
equity over the applicable service periods. Non-employee equity based payments are recorded as an expense over the service period,
as if the Company had paid cash for the services. At the end of each financial reporting period, prior to vesting or prior to
the completion of the services, the fair value of the equity based payments will be re-measured and the non-cash expense recognized
during the period will be adjusted accordingly. Since the fair value of equity based payments granted to non-employees is subject
to change in the future, the amount of the future expense will include fair value re-measurements until the equity based payments
are fully vested or the service completed. 6 LIGHTWAVE LOGIC, INC. NOTES TO FINANCIAL STATEMENTS SEPTEMBER 30, 2016 AND 2015 NOTE 1- NATURE OF BUSINESS AND
SUMMARY OF SIGNIFICANT ACCOUNTING POLICIES (CONTINUED) </t>
  </si>
  <si>
    <t>Loss per Share</t>
  </si>
  <si>
    <t xml:space="preserve">Loss per Share The Company follows FASB ASC 260,
“Earnings per Share”, resulting in the presentation of basic and diluted earnings per share. Because the Company reported
a net loss in 2016 and 2015, common stock equivalents, including stock options and warrants were anti-dilutive; therefore, the
amounts reported for basic and dilutive loss per share were the same. </t>
  </si>
  <si>
    <t>Comprehensive Income</t>
  </si>
  <si>
    <t xml:space="preserve">Comprehensive Income 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income (loss). </t>
  </si>
  <si>
    <t>Recently Issued Accounting Pronouncements Not Yet Adopted</t>
  </si>
  <si>
    <t xml:space="preserve">Recently Issued Accounting Pronouncements
Not Yet Adopted As of September 30, 2016, there are
no recently issued accounting standards not yet adopted which would have a material effect on the Company’s financial statements
through 2017. </t>
  </si>
  <si>
    <t>Recently Adopted Accounting Pronouncements</t>
  </si>
  <si>
    <t xml:space="preserve">Recently Adopted Accounting Pronouncements As of September 30, 2016 and for
the period then ended, there were no recently adopted accounting pronouncements that had a material effect on the Company’s
financial statements. </t>
  </si>
  <si>
    <t>PROPERTY AND EQUIPMENT (Tables)</t>
  </si>
  <si>
    <t>PROPERTY AND EQUIPMENT (Schedule of Equipment)</t>
  </si>
  <si>
    <t xml:space="preserve">September
30, 2016 December
31, 2015
Office equipment $ 55,817 $ 51,323
Lab equipment 757,775 722,555
Furniture 32,693 26,028
Leasehold Improvements 231,860 231,859
1,078,145 1,031,765
Less: Accumulated depreciation 637,874 536,703
$ 440,271 $ 495,062 </t>
  </si>
  <si>
    <t>INTANGIBLE ASSETS (Tables)</t>
  </si>
  <si>
    <t>Schedule of Finite-Lived Intangible Assets [Table Text Block]</t>
  </si>
  <si>
    <t xml:space="preserve">September
30, 2016 December
31, 2015
Patents $ 732,962 $ 690,162
Less: Accumulated amortization 82,314 70,395
Intangible Assets - net $ 650,648 $ 619,767 Amortization expense for the nine
months ending September 30, 2016 and 2015 was $11,918 $11,146 $3,972 $3,715 $0 $0 </t>
  </si>
  <si>
    <t>STOCK BASED COMPENSATION (Tables)</t>
  </si>
  <si>
    <t>Schedule of Share-based Compensation, Stock Options, Activity [Table Text Block]</t>
  </si>
  <si>
    <t xml:space="preserve">Non-Qualified
Stock Options and Warrants Outstanding and Exercisable
Weighted
Number of Exercise Average
Shares Price Exercise
Price
Outstanding, December 31, 2015 18,528,367 $0.63 $1.69 $ 0.92
Granted 895,000 $0.60 $0.86 $ 0.66
Expired (385,000 ) $1.00 $1.18 $ 1.13
Forfeited
Exercised
Outstanding, September 30, 2016 19,038,367 $0.60 $1.69 $ 0.90
Exercisable, September 30, 2016 18,545,242 $0.60 $1.69 $ 0.91 The aggregate intrinsic value of
options and warrants outstanding and exercisable as of September 30, 2016 was $26,575 $.665 No </t>
  </si>
  <si>
    <t>STOCK BASED COMPENSATION (Summary of Stock Option and Warrant Outstanding)</t>
  </si>
  <si>
    <t>Non-Qualified
Stock Options and Warrants Outstanding
Number Outstanding Weighted Average Weighted Average
Range of Currently Exercisable Remaining Exercise Price of Options and
Exercise Prices at June 30, 2016 Contractual Life Warrants Currently Exercisable
$0.60 $1.69 18,545,242 4.38 Years $0.91</t>
  </si>
  <si>
    <t>MANAGEMENT'S PLANS (Details Narrative) - USD ($)</t>
  </si>
  <si>
    <t>1 Months Ended</t>
  </si>
  <si>
    <t>Jan. 31, 2016</t>
  </si>
  <si>
    <t>Apr. 07, 2016</t>
  </si>
  <si>
    <t>Approximate cash position</t>
  </si>
  <si>
    <t>Approximate monthly expenditures</t>
  </si>
  <si>
    <t>Agreement with an institutional investor to sell common stock and investor committed to invest in common stock (upper limit)</t>
  </si>
  <si>
    <t>Registering shares of common stock</t>
  </si>
  <si>
    <t>Company has raised</t>
  </si>
  <si>
    <t>PROPERTY AND EQUIPMENT (Schedule of Equipment) (Details) - USD ($)</t>
  </si>
  <si>
    <t>Property, Plant and Equipment, Gross</t>
  </si>
  <si>
    <t>Less: Accumulated Depreciation</t>
  </si>
  <si>
    <t>Property, Plant and Equipment, Net</t>
  </si>
  <si>
    <t>Office Equipment [Member]</t>
  </si>
  <si>
    <t>Other Machinery and Equipment [Member]</t>
  </si>
  <si>
    <t>Furniture and Fixtures [Member]</t>
  </si>
  <si>
    <t>Leasehold Improvements [Member]</t>
  </si>
  <si>
    <t>PROPERTY AND EQUIPMENT (Details Narrative) - USD ($)</t>
  </si>
  <si>
    <t>6 Months Ended</t>
  </si>
  <si>
    <t>Jun. 30, 2016</t>
  </si>
  <si>
    <t>Depreciation</t>
  </si>
  <si>
    <t>Proceeds from sale of equipment</t>
  </si>
  <si>
    <t>Gain on sale of equipment</t>
  </si>
  <si>
    <t>INTANGIBLE ASSETS (Schedule of Patents) (Details) - USD ($)</t>
  </si>
  <si>
    <t>Patents</t>
  </si>
  <si>
    <t>Less: Accumulated amortization</t>
  </si>
  <si>
    <t>Intangible Assets - net</t>
  </si>
  <si>
    <t>INTANGIBLE ASSETS (Details Narrative) - USD ($)</t>
  </si>
  <si>
    <t>Amortization of Intangible Assets</t>
  </si>
  <si>
    <t>Research and Development Expense</t>
  </si>
  <si>
    <t>Patents [Member]</t>
  </si>
  <si>
    <t>STOCKHOLDERS' EQUITY (Details Narrative) - USD ($)</t>
  </si>
  <si>
    <t>2 Months Ended</t>
  </si>
  <si>
    <t>12 Months Ended</t>
  </si>
  <si>
    <t>Nov. 30, 2016</t>
  </si>
  <si>
    <t>Oct. 31, 2016</t>
  </si>
  <si>
    <t>Jul. 31, 2016</t>
  </si>
  <si>
    <t>May 31, 2016</t>
  </si>
  <si>
    <t>Feb. 28, 2016</t>
  </si>
  <si>
    <t>Nov. 30, 2015</t>
  </si>
  <si>
    <t>Oct. 31, 2015</t>
  </si>
  <si>
    <t>Aug. 31, 2015</t>
  </si>
  <si>
    <t>Jul. 31, 2015</t>
  </si>
  <si>
    <t>May 31, 2014</t>
  </si>
  <si>
    <t>Mar. 31, 2014</t>
  </si>
  <si>
    <t>Oct. 31, 2013</t>
  </si>
  <si>
    <t>May 31, 2011</t>
  </si>
  <si>
    <t>Apr. 30, 2011</t>
  </si>
  <si>
    <t>Dec. 31, 2016</t>
  </si>
  <si>
    <t>Apr. 15, 2016</t>
  </si>
  <si>
    <t>Expiration period</t>
  </si>
  <si>
    <t>10 years</t>
  </si>
  <si>
    <t>Agreement With Institutional Investor Term</t>
  </si>
  <si>
    <t>36 months</t>
  </si>
  <si>
    <t>Stock Issued During Period, Value, New Issues</t>
  </si>
  <si>
    <t>Additional shares issued</t>
  </si>
  <si>
    <t>Additional shares issued, Amount</t>
  </si>
  <si>
    <t>Class of Warrant or Right, Outstanding</t>
  </si>
  <si>
    <t>Employee Stock Ownership Plan (ESOP), Number of Allocated Shares</t>
  </si>
  <si>
    <t>Options Expired [Member]</t>
  </si>
  <si>
    <t>Options issued</t>
  </si>
  <si>
    <t>Purchase price of options granted</t>
  </si>
  <si>
    <t>Options Expired [Member] | Warrant [Member]</t>
  </si>
  <si>
    <t>Senior advisor [Member]</t>
  </si>
  <si>
    <t>Options granted, value</t>
  </si>
  <si>
    <t>5 years</t>
  </si>
  <si>
    <t>Number of shares vesting in installments.</t>
  </si>
  <si>
    <t>Stock or Unit Option Plan Expense</t>
  </si>
  <si>
    <t>Options outstanding</t>
  </si>
  <si>
    <t>Options Vesting</t>
  </si>
  <si>
    <t>Investor [Member]</t>
  </si>
  <si>
    <t>Number of common shares that can be purchased through option issuance</t>
  </si>
  <si>
    <t>Purchase of options, shares</t>
  </si>
  <si>
    <t>Stock Issued During Period, Shares, Share-based Compensation, Gross</t>
  </si>
  <si>
    <t>Initial commitment fee</t>
  </si>
  <si>
    <t>Stock reserved for additional commitment fees</t>
  </si>
  <si>
    <t>Independent Director [Member]</t>
  </si>
  <si>
    <t>Director [Member]</t>
  </si>
  <si>
    <t>Directors One [Member]</t>
  </si>
  <si>
    <t>Employee [Member]</t>
  </si>
  <si>
    <t>Vesting Terms</t>
  </si>
  <si>
    <t>vesting in quarterly equal
installments</t>
  </si>
  <si>
    <t>Warrant One [Member]</t>
  </si>
  <si>
    <t>Fair value of warrant</t>
  </si>
  <si>
    <t>Option granted, number of shares vesting in last installment</t>
  </si>
  <si>
    <t>Warrant Two [Member]</t>
  </si>
  <si>
    <t>New Director Two [Member]</t>
  </si>
  <si>
    <t>March 2014 New Employee1 [Member]</t>
  </si>
  <si>
    <t>March 2014 New Employee 2 [Member]</t>
  </si>
  <si>
    <t>March 2014 New Employee 3 [Member]</t>
  </si>
  <si>
    <t>New Director [Member]</t>
  </si>
  <si>
    <t>August 2015 Employee [Member]</t>
  </si>
  <si>
    <t>August 2015 Employee One [Member].</t>
  </si>
  <si>
    <t>August 2015 New Director [Member]</t>
  </si>
  <si>
    <t>October 2015 Employee [Member]</t>
  </si>
  <si>
    <t>November 2015 Chief Executive Officer [Member]</t>
  </si>
  <si>
    <t>Institutional Investor [Member]</t>
  </si>
  <si>
    <t>Proceeds from issuance of common stock and warrants</t>
  </si>
  <si>
    <t>July 2016 New Employee 4 [Member]</t>
  </si>
  <si>
    <t>Vesting period</t>
  </si>
  <si>
    <t>21 months</t>
  </si>
  <si>
    <t>STOCK BASED COMPENSATION (Details Narrative)</t>
  </si>
  <si>
    <t>Sep. 30, 2016USD ($)$ / shares</t>
  </si>
  <si>
    <t>Pricing model used in calculation of grant-date fair value</t>
  </si>
  <si>
    <t>Black-Scholes</t>
  </si>
  <si>
    <t>Expected dividend yield</t>
  </si>
  <si>
    <t>0.00%</t>
  </si>
  <si>
    <t>Expected volatility, minimum</t>
  </si>
  <si>
    <t>65.00%</t>
  </si>
  <si>
    <t>Expected volatility, maximum</t>
  </si>
  <si>
    <t>78.00%</t>
  </si>
  <si>
    <t>Risk-free interest rate, minimum</t>
  </si>
  <si>
    <t>1.05%</t>
  </si>
  <si>
    <t>Risk-free interest rate, maximum</t>
  </si>
  <si>
    <t>1.80%</t>
  </si>
  <si>
    <t>Unrecognized compensation expense related to non-vested market-based share awards</t>
  </si>
  <si>
    <t>Aggregate intrinsic value of options and warrants outstanding and exercisable</t>
  </si>
  <si>
    <t>Share Price | $ / shares</t>
  </si>
  <si>
    <t>Intrinsic value of options and warrants exercised</t>
  </si>
  <si>
    <t>Minimum [Member]</t>
  </si>
  <si>
    <t>Expected option life</t>
  </si>
  <si>
    <t>Maximum [Member]</t>
  </si>
  <si>
    <t>5 years 7 months 6 days</t>
  </si>
  <si>
    <t>STOCK BASED COMPENSATION (Schedule of Stock Option and Warrant Outstanding and Exercisable)(Details) - Non Qualified Stock Options And Warrants [Member]</t>
  </si>
  <si>
    <t>Sep. 30, 2016$ / sharesshares</t>
  </si>
  <si>
    <t>Outstanding | shares</t>
  </si>
  <si>
    <t>Outstanding (Lower Limit)</t>
  </si>
  <si>
    <t>Outstanding (Upper Limit)</t>
  </si>
  <si>
    <t>Outstanding</t>
  </si>
  <si>
    <t>Options issued | shares</t>
  </si>
  <si>
    <t>Granted (Lower Limit)</t>
  </si>
  <si>
    <t>Granted (Upper Limit)</t>
  </si>
  <si>
    <t>Expired | shares</t>
  </si>
  <si>
    <t>Forfeited (Lower Limit)</t>
  </si>
  <si>
    <t>Forfeited (Upper Limit)</t>
  </si>
  <si>
    <t>Shares Expired</t>
  </si>
  <si>
    <t>Weighted Average Exercise Price</t>
  </si>
  <si>
    <t>Exercisable | shares</t>
  </si>
  <si>
    <t>Exercisable (Lower Limit)</t>
  </si>
  <si>
    <t>Exercisable (Upper Limit)</t>
  </si>
  <si>
    <t>Exercisable</t>
  </si>
  <si>
    <t>STOCK BASED COMPENSATION (Summary of Stock Option and Warrant Outstanding) (Details) - Non Qualified Stock Options And Warrants [Member] - $0.60 - $1.69 [Member]</t>
  </si>
  <si>
    <t>Exercise Prices (Lower Limit)</t>
  </si>
  <si>
    <t>Exercise Prices (Upper Limit)</t>
  </si>
  <si>
    <t>Number Outstanding Currently Exercisable | shares</t>
  </si>
  <si>
    <t>Weighted Average Remaining Contractual Life</t>
  </si>
  <si>
    <t>4 years 138 days 16 hours 48 minutes</t>
  </si>
  <si>
    <t>Exercise Price</t>
  </si>
  <si>
    <t>RELATED PARTY (Details Narrative) - USD ($)</t>
  </si>
  <si>
    <t>Related Party [Member]</t>
  </si>
  <si>
    <t>Loss Contingency Accrual</t>
  </si>
  <si>
    <t>Officer [Member]</t>
  </si>
  <si>
    <t>Other Prepaid Expense, Current</t>
  </si>
  <si>
    <t>RETIREMENT PLAN (Details Narrative) - USD ($)</t>
  </si>
  <si>
    <t>Defined Contribution Plan, Cost Recognized</t>
  </si>
  <si>
    <t>SUBSEQUENT EVENTS (Details Narrative) - USD ($)</t>
  </si>
  <si>
    <t>Option granted,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2596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67561240</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42</v>
      </c>
      <c t="s" r="B1" s="2">
        <v>1</v>
      </c>
    </row>
    <row spans="1:2" r="2">
      <c t="s" r="B2" s="2">
        <v>2</v>
      </c>
    </row>
    <row spans="1:2" r="3">
      <c t="s" r="A3" s="3">
        <v>132</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9</v>
      </c>
      <c t="s" r="B4" s="4">
        <v>150</v>
      </c>
    </row>
    <row spans="1:2" r="5">
      <c t="s" r="A5" s="4">
        <v>151</v>
      </c>
      <c t="s" r="B5" s="4">
        <v>152</v>
      </c>
    </row>
    <row spans="1:2" r="6">
      <c t="s" r="A6" s="4">
        <v>153</v>
      </c>
      <c t="s" r="B6" s="4">
        <v>154</v>
      </c>
    </row>
    <row spans="1:2" r="7">
      <c t="s" r="A7" s="4">
        <v>155</v>
      </c>
      <c t="s" r="B7" s="4">
        <v>156</v>
      </c>
    </row>
    <row spans="1:2" r="8">
      <c t="s" r="A8" s="4">
        <v>157</v>
      </c>
      <c t="s" r="B8" s="4">
        <v>158</v>
      </c>
    </row>
    <row spans="1:2" r="9">
      <c t="s" r="A9" s="4">
        <v>159</v>
      </c>
      <c t="s" r="B9" s="4">
        <v>160</v>
      </c>
    </row>
    <row spans="1:2" r="10">
      <c t="s" r="A10" s="4">
        <v>161</v>
      </c>
      <c t="s" r="B10"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3</v>
      </c>
      <c t="s" r="B1" s="2">
        <v>1</v>
      </c>
    </row>
    <row spans="1:2" r="2">
      <c t="s" r="B2" s="2">
        <v>2</v>
      </c>
    </row>
    <row spans="1:2" r="3">
      <c t="s" r="A3" s="3">
        <v>124</v>
      </c>
    </row>
    <row spans="1:2" r="4">
      <c t="s" r="A4" s="4">
        <v>164</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66</v>
      </c>
      <c t="s" r="B1" s="2">
        <v>1</v>
      </c>
    </row>
    <row spans="1:2" r="2">
      <c t="s" r="B2" s="2">
        <v>2</v>
      </c>
    </row>
    <row spans="1:2" r="3">
      <c t="s" r="A3" s="3">
        <v>127</v>
      </c>
    </row>
    <row spans="1:2" r="4">
      <c t="s" r="A4" s="4">
        <v>167</v>
      </c>
      <c t="s" r="B4" s="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302076</v>
      </c>
      <c t="n" r="C3" s="7">
        <v>3730705</v>
      </c>
    </row>
    <row spans="1:3" r="4">
      <c t="s" r="A4" s="4">
        <v>31</v>
      </c>
      <c t="n" r="B4" s="6">
        <v>167479</v>
      </c>
      <c t="n" r="C4" s="6">
        <v>264491</v>
      </c>
    </row>
    <row spans="1:3" r="5">
      <c t="s" r="A5" s="4">
        <v>32</v>
      </c>
      <c t="n" r="B5" s="6">
        <v>2469555</v>
      </c>
      <c t="n" r="C5" s="6">
        <v>3995196</v>
      </c>
    </row>
    <row spans="1:3" r="6">
      <c t="s" r="A6" s="4">
        <v>33</v>
      </c>
      <c t="n" r="B6" s="6">
        <v>440271</v>
      </c>
      <c t="n" r="C6" s="6">
        <v>495062</v>
      </c>
    </row>
    <row spans="1:3" r="7">
      <c t="s" r="A7" s="3">
        <v>34</v>
      </c>
    </row>
    <row spans="1:3" r="8">
      <c t="s" r="A8" s="4">
        <v>35</v>
      </c>
      <c t="n" r="B8" s="6">
        <v>650648</v>
      </c>
      <c t="n" r="C8" s="6">
        <v>619767</v>
      </c>
    </row>
    <row spans="1:3" r="9">
      <c t="s" r="A9" s="4">
        <v>36</v>
      </c>
      <c t="n" r="B9" s="6">
        <v>3560474</v>
      </c>
      <c t="n" r="C9" s="6">
        <v>5110025</v>
      </c>
    </row>
    <row spans="1:3" r="10">
      <c t="s" r="A10" s="3">
        <v>37</v>
      </c>
    </row>
    <row spans="1:3" r="11">
      <c t="s" r="A11" s="4">
        <v>38</v>
      </c>
      <c t="n" r="B11" s="6">
        <v>119928</v>
      </c>
      <c t="n" r="C11" s="6">
        <v>32852</v>
      </c>
    </row>
    <row spans="1:3" r="12">
      <c t="s" r="A12" s="4">
        <v>39</v>
      </c>
      <c t="n" r="B12" s="6">
        <v>7951</v>
      </c>
      <c t="n" r="C12" s="6">
        <v>5069</v>
      </c>
    </row>
    <row spans="1:3" r="13">
      <c t="s" r="A13" s="4">
        <v>40</v>
      </c>
      <c t="n" r="B13" s="6">
        <v>85345</v>
      </c>
      <c t="n" r="C13" s="6">
        <v>65036</v>
      </c>
    </row>
    <row spans="1:3" r="14">
      <c t="s" r="A14" s="4">
        <v>41</v>
      </c>
      <c t="n" r="B14" s="6">
        <v>213224</v>
      </c>
      <c t="n" r="C14" s="6">
        <v>102957</v>
      </c>
    </row>
    <row spans="1:3" r="15">
      <c t="s" r="A15" s="3">
        <v>42</v>
      </c>
    </row>
    <row spans="1:3" r="16">
      <c t="s" r="A16" s="4">
        <v>43</v>
      </c>
      <c t="s" r="B16" s="4">
        <v>44</v>
      </c>
      <c t="s" r="C16" s="4">
        <v>44</v>
      </c>
    </row>
    <row spans="1:3" r="17">
      <c t="s" r="A17" s="4">
        <v>45</v>
      </c>
      <c t="n" r="B17" s="6">
        <v>67048</v>
      </c>
      <c t="n" r="C17" s="6">
        <v>65238</v>
      </c>
    </row>
    <row spans="1:3" r="18">
      <c t="s" r="A18" s="4">
        <v>46</v>
      </c>
      <c t="n" r="B18" s="6">
        <v>48181541</v>
      </c>
      <c t="n" r="C18" s="6">
        <v>46541251</v>
      </c>
    </row>
    <row spans="1:3" r="19">
      <c t="s" r="A19" s="4">
        <v>47</v>
      </c>
      <c t="n" r="B19" s="6">
        <v>-44901339</v>
      </c>
      <c t="n" r="C19" s="6">
        <v>-41599421</v>
      </c>
    </row>
    <row spans="1:3" r="20">
      <c t="s" r="A20" s="4">
        <v>48</v>
      </c>
      <c t="n" r="B20" s="6">
        <v>3347250</v>
      </c>
      <c t="n" r="C20" s="6">
        <v>5007068</v>
      </c>
    </row>
    <row spans="1:3" r="21">
      <c t="s" r="A21" s="4">
        <v>49</v>
      </c>
      <c t="n" r="B21" s="7">
        <v>3560474</v>
      </c>
      <c t="n" r="C21" s="7">
        <v>51100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6</v>
      </c>
    </row>
    <row spans="1:2" r="4">
      <c t="s" r="A4" s="4">
        <v>170</v>
      </c>
      <c t="s" r="B4" s="4">
        <v>171</v>
      </c>
    </row>
    <row spans="1:2" r="5">
      <c t="s" r="A5" s="4">
        <v>172</v>
      </c>
      <c t="s" r="B5"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74</v>
      </c>
      <c t="s" r="B1" s="2">
        <v>175</v>
      </c>
      <c t="s" r="C1" s="2">
        <v>1</v>
      </c>
    </row>
    <row spans="1:4" r="2">
      <c t="s" r="B2" s="2">
        <v>176</v>
      </c>
      <c t="s" r="C2" s="2">
        <v>2</v>
      </c>
      <c t="s" r="D2" s="2">
        <v>177</v>
      </c>
    </row>
    <row spans="1:4" r="3">
      <c t="s" r="A3" s="3">
        <v>120</v>
      </c>
    </row>
    <row spans="1:4" r="4">
      <c t="s" r="A4" s="4">
        <v>178</v>
      </c>
      <c t="n" r="C4" s="7">
        <v>2225000</v>
      </c>
    </row>
    <row spans="1:4" r="5">
      <c t="s" r="A5" s="4">
        <v>179</v>
      </c>
      <c t="n" r="C5" s="6">
        <v>300000</v>
      </c>
    </row>
    <row spans="1:4" r="6">
      <c t="s" r="A6" s="4">
        <v>180</v>
      </c>
      <c t="n" r="B6" s="7">
        <v>20000000</v>
      </c>
    </row>
    <row spans="1:4" r="7">
      <c t="s" r="A7" s="4">
        <v>181</v>
      </c>
      <c t="n" r="D7" s="6">
        <v>5000000</v>
      </c>
    </row>
    <row spans="1:4" r="8">
      <c t="s" r="A8" s="4">
        <v>182</v>
      </c>
      <c t="n" r="C8" s="7">
        <v>964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83</v>
      </c>
      <c t="s" r="B1" s="2">
        <v>2</v>
      </c>
      <c t="s" r="C1" s="2">
        <v>28</v>
      </c>
    </row>
    <row spans="1:3" r="2">
      <c t="s" r="A2" s="4">
        <v>184</v>
      </c>
      <c t="n" r="B2" s="7">
        <v>1078145</v>
      </c>
      <c t="n" r="C2" s="7">
        <v>1031765</v>
      </c>
    </row>
    <row spans="1:3" r="3">
      <c t="s" r="A3" s="4">
        <v>185</v>
      </c>
      <c t="n" r="B3" s="6">
        <v>637874</v>
      </c>
      <c t="n" r="C3" s="6">
        <v>536703</v>
      </c>
    </row>
    <row spans="1:3" r="4">
      <c t="s" r="A4" s="4">
        <v>186</v>
      </c>
      <c t="n" r="B4" s="6">
        <v>440271</v>
      </c>
      <c t="n" r="C4" s="6">
        <v>495062</v>
      </c>
    </row>
    <row spans="1:3" r="5">
      <c t="s" r="A5" s="4">
        <v>187</v>
      </c>
    </row>
    <row spans="1:3" r="6">
      <c t="s" r="A6" s="4">
        <v>184</v>
      </c>
      <c t="n" r="B6" s="6">
        <v>55817</v>
      </c>
      <c t="n" r="C6" s="6">
        <v>51323</v>
      </c>
    </row>
    <row spans="1:3" r="7">
      <c t="s" r="A7" s="4">
        <v>188</v>
      </c>
    </row>
    <row spans="1:3" r="8">
      <c t="s" r="A8" s="4">
        <v>184</v>
      </c>
      <c t="n" r="B8" s="6">
        <v>757775</v>
      </c>
      <c t="n" r="C8" s="6">
        <v>722555</v>
      </c>
    </row>
    <row spans="1:3" r="9">
      <c t="s" r="A9" s="4">
        <v>189</v>
      </c>
    </row>
    <row spans="1:3" r="10">
      <c t="s" r="A10" s="4">
        <v>184</v>
      </c>
      <c t="n" r="B10" s="6">
        <v>32693</v>
      </c>
      <c t="n" r="C10" s="6">
        <v>26028</v>
      </c>
    </row>
    <row spans="1:3" r="11">
      <c t="s" r="A11" s="4">
        <v>190</v>
      </c>
    </row>
    <row spans="1:3" r="12">
      <c t="s" r="A12" s="4">
        <v>184</v>
      </c>
      <c t="n" r="B12" s="7">
        <v>231860</v>
      </c>
      <c t="n" r="C12" s="7">
        <v>2318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 customWidth="1" max="6" min="6" width="14"/>
  </cols>
  <sheetData>
    <row spans="1:6" r="1">
      <c t="s" r="A1" s="1">
        <v>191</v>
      </c>
      <c t="s" r="B1" s="2">
        <v>61</v>
      </c>
      <c t="s" r="D1" s="2">
        <v>192</v>
      </c>
      <c t="s" r="E1" s="2">
        <v>1</v>
      </c>
    </row>
    <row spans="1:6" r="2">
      <c t="s" r="B2" s="2">
        <v>2</v>
      </c>
      <c t="s" r="C2" s="2">
        <v>62</v>
      </c>
      <c t="s" r="D2" s="2">
        <v>193</v>
      </c>
      <c t="s" r="E2" s="2">
        <v>2</v>
      </c>
      <c t="s" r="F2" s="2">
        <v>62</v>
      </c>
    </row>
    <row spans="1:6" r="3">
      <c t="s" r="A3" s="3">
        <v>124</v>
      </c>
    </row>
    <row spans="1:6" r="4">
      <c t="s" r="A4" s="4">
        <v>194</v>
      </c>
      <c t="n" r="B4" s="7">
        <v>44113</v>
      </c>
      <c t="n" r="C4" s="7">
        <v>41338</v>
      </c>
      <c t="n" r="E4" s="7">
        <v>133740</v>
      </c>
      <c t="n" r="F4" s="7">
        <v>115491</v>
      </c>
    </row>
    <row spans="1:6" r="5">
      <c t="s" r="A5" s="4">
        <v>195</v>
      </c>
      <c t="n" r="D5" s="7">
        <v>19500</v>
      </c>
      <c t="n" r="E5" s="6">
        <v>19500</v>
      </c>
      <c t="s" r="F5" s="4">
        <v>44</v>
      </c>
    </row>
    <row spans="1:6" r="6">
      <c t="s" r="A6" s="4">
        <v>196</v>
      </c>
      <c t="n" r="D6" s="7">
        <v>644</v>
      </c>
      <c t="n" r="E6" s="7">
        <v>644</v>
      </c>
      <c t="s" r="F6" s="4">
        <v>44</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197</v>
      </c>
      <c t="s" r="B1" s="2">
        <v>2</v>
      </c>
      <c t="s" r="C1" s="2">
        <v>28</v>
      </c>
    </row>
    <row spans="1:3" r="2">
      <c t="s" r="A2" s="3">
        <v>127</v>
      </c>
    </row>
    <row spans="1:3" r="3">
      <c t="s" r="A3" s="4">
        <v>198</v>
      </c>
      <c t="n" r="B3" s="7">
        <v>732962</v>
      </c>
      <c t="n" r="C3" s="7">
        <v>690162</v>
      </c>
    </row>
    <row spans="1:3" r="4">
      <c t="s" r="A4" s="4">
        <v>199</v>
      </c>
      <c t="n" r="B4" s="6">
        <v>82314</v>
      </c>
      <c t="n" r="C4" s="6">
        <v>70395</v>
      </c>
    </row>
    <row spans="1:3" r="5">
      <c t="s" r="A5" s="4">
        <v>200</v>
      </c>
      <c t="n" r="B5" s="7">
        <v>650648</v>
      </c>
      <c t="n" r="C5" s="7">
        <v>6197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201</v>
      </c>
      <c t="s" r="B1" s="2">
        <v>61</v>
      </c>
      <c t="s" r="D1" s="2">
        <v>1</v>
      </c>
    </row>
    <row spans="1:5" r="2">
      <c t="s" r="B2" s="2">
        <v>2</v>
      </c>
      <c t="s" r="C2" s="2">
        <v>62</v>
      </c>
      <c t="s" r="D2" s="2">
        <v>2</v>
      </c>
      <c t="s" r="E2" s="2">
        <v>62</v>
      </c>
    </row>
    <row spans="1:5" r="3">
      <c t="s" r="A3" s="4">
        <v>202</v>
      </c>
      <c t="n" r="B3" s="7">
        <v>3972</v>
      </c>
      <c t="n" r="C3" s="7">
        <v>3715</v>
      </c>
      <c t="n" r="D3" s="7">
        <v>11918</v>
      </c>
      <c t="n" r="E3" s="7">
        <v>11146</v>
      </c>
    </row>
    <row spans="1:5" r="4">
      <c t="s" r="A4" s="4">
        <v>203</v>
      </c>
      <c t="n" r="B4" s="6">
        <v>589038</v>
      </c>
      <c t="n" r="C4" s="6">
        <v>1047963</v>
      </c>
      <c t="n" r="D4" s="6">
        <v>1784871</v>
      </c>
      <c t="n" r="E4" s="6">
        <v>2312662</v>
      </c>
    </row>
    <row spans="1:5" r="5">
      <c t="s" r="A5" s="4">
        <v>204</v>
      </c>
    </row>
    <row spans="1:5" r="6">
      <c t="s" r="A6" s="4">
        <v>203</v>
      </c>
      <c t="n" r="B6" s="7">
        <v>0</v>
      </c>
      <c t="n" r="C6" s="7">
        <v>0</v>
      </c>
      <c t="n" r="D6" s="7">
        <v>0</v>
      </c>
      <c t="n" r="E6"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W1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4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3"/>
    <col customWidth="1" max="17" min="17" width="14"/>
    <col customWidth="1" max="18" min="18" width="15"/>
    <col customWidth="1" max="19" min="19" width="15"/>
    <col customWidth="1" max="20" min="20" width="15"/>
    <col customWidth="1" max="21" min="21" width="16"/>
    <col customWidth="1" max="22" min="22" width="14"/>
    <col customWidth="1" max="23" min="23" width="14"/>
  </cols>
  <sheetData>
    <row spans="1:23" r="1">
      <c t="s" r="A1" s="1">
        <v>205</v>
      </c>
      <c t="s" r="B1" s="2">
        <v>175</v>
      </c>
      <c t="s" r="R1" s="2">
        <v>206</v>
      </c>
      <c t="s" r="S1" s="2">
        <v>61</v>
      </c>
      <c t="s" r="T1" s="2">
        <v>1</v>
      </c>
      <c t="s" r="U1" s="2">
        <v>207</v>
      </c>
    </row>
    <row spans="1:23" r="2">
      <c t="s" r="B2" s="2">
        <v>208</v>
      </c>
      <c t="s" r="C2" s="2">
        <v>209</v>
      </c>
      <c t="s" r="D2" s="2">
        <v>210</v>
      </c>
      <c t="s" r="E2" s="2">
        <v>211</v>
      </c>
      <c t="s" r="F2" s="2">
        <v>212</v>
      </c>
      <c t="s" r="G2" s="2">
        <v>176</v>
      </c>
      <c t="s" r="H2" s="2">
        <v>28</v>
      </c>
      <c t="s" r="I2" s="2">
        <v>213</v>
      </c>
      <c t="s" r="J2" s="2">
        <v>214</v>
      </c>
      <c t="s" r="K2" s="2">
        <v>215</v>
      </c>
      <c t="s" r="L2" s="2">
        <v>216</v>
      </c>
      <c t="s" r="M2" s="2">
        <v>217</v>
      </c>
      <c t="s" r="N2" s="2">
        <v>218</v>
      </c>
      <c t="s" r="O2" s="2">
        <v>219</v>
      </c>
      <c t="s" r="P2" s="2">
        <v>220</v>
      </c>
      <c t="s" r="Q2" s="2">
        <v>221</v>
      </c>
      <c t="s" r="R2" s="2">
        <v>208</v>
      </c>
      <c t="s" r="S2" s="2">
        <v>2</v>
      </c>
      <c t="s" r="T2" s="2">
        <v>2</v>
      </c>
      <c t="s" r="U2" s="2">
        <v>28</v>
      </c>
      <c t="s" r="V2" s="2">
        <v>222</v>
      </c>
      <c t="s" r="W2" s="2">
        <v>223</v>
      </c>
    </row>
    <row spans="1:23" r="3">
      <c t="s" r="A3" s="4">
        <v>224</v>
      </c>
      <c t="s" r="U3" s="4">
        <v>225</v>
      </c>
    </row>
    <row spans="1:23" r="4">
      <c t="s" r="A4" s="4">
        <v>180</v>
      </c>
      <c t="n" r="G4" s="7">
        <v>20000000</v>
      </c>
    </row>
    <row spans="1:23" r="5">
      <c t="s" r="A5" s="4">
        <v>226</v>
      </c>
      <c t="s" r="G5" s="4">
        <v>227</v>
      </c>
    </row>
    <row spans="1:23" r="6">
      <c t="s" r="A6" s="4">
        <v>228</v>
      </c>
      <c t="n" r="T6" s="7">
        <v>260141</v>
      </c>
    </row>
    <row spans="1:23" r="7">
      <c t="s" r="A7" s="4">
        <v>229</v>
      </c>
      <c t="n" r="C7" s="6">
        <v>3182</v>
      </c>
    </row>
    <row spans="1:23" r="8">
      <c t="s" r="A8" s="4">
        <v>230</v>
      </c>
      <c t="n" r="C8" s="7">
        <v>2000</v>
      </c>
    </row>
    <row spans="1:23" r="9">
      <c t="s" r="A9" s="4">
        <v>231</v>
      </c>
      <c t="n" r="S9" s="6">
        <v>150000</v>
      </c>
      <c t="n" r="T9" s="6">
        <v>150000</v>
      </c>
    </row>
    <row spans="1:23" r="10">
      <c t="s" r="A10" s="4">
        <v>232</v>
      </c>
      <c t="n" r="W10" s="6">
        <v>3000000</v>
      </c>
    </row>
    <row spans="1:23" r="11">
      <c t="s" r="A11" s="4">
        <v>233</v>
      </c>
    </row>
    <row spans="1:23" r="12">
      <c t="s" r="A12" s="4">
        <v>234</v>
      </c>
      <c t="n" r="P12" s="6">
        <v>200000</v>
      </c>
    </row>
    <row spans="1:23" r="13">
      <c t="s" r="A13" s="4">
        <v>235</v>
      </c>
      <c t="n" r="P13" s="9">
        <v>1.12</v>
      </c>
    </row>
    <row spans="1:23" r="14">
      <c t="s" r="A14" s="4">
        <v>236</v>
      </c>
    </row>
    <row spans="1:23" r="15">
      <c t="s" r="A15" s="4">
        <v>234</v>
      </c>
      <c t="n" r="Q15" s="6">
        <v>150000</v>
      </c>
    </row>
    <row spans="1:23" r="16">
      <c t="s" r="A16" s="4">
        <v>235</v>
      </c>
      <c t="n" r="Q16" s="9">
        <v>1.18</v>
      </c>
    </row>
    <row spans="1:23" r="17">
      <c t="s" r="A17" s="4">
        <v>237</v>
      </c>
    </row>
    <row spans="1:23" r="18">
      <c t="s" r="A18" s="4">
        <v>234</v>
      </c>
      <c t="n" r="H18" s="6">
        <v>125000</v>
      </c>
    </row>
    <row spans="1:23" r="19">
      <c t="s" r="A19" s="4">
        <v>235</v>
      </c>
      <c t="n" r="H19" s="9">
        <v>0.6</v>
      </c>
    </row>
    <row spans="1:23" r="20">
      <c t="s" r="A20" s="4">
        <v>238</v>
      </c>
      <c t="n" r="H20" s="7">
        <v>44868</v>
      </c>
    </row>
    <row spans="1:23" r="21">
      <c t="s" r="A21" s="4">
        <v>224</v>
      </c>
      <c t="s" r="H21" s="4">
        <v>239</v>
      </c>
    </row>
    <row spans="1:23" r="22">
      <c t="s" r="A22" s="4">
        <v>240</v>
      </c>
      <c t="n" r="H22" s="6">
        <v>9375</v>
      </c>
    </row>
    <row spans="1:23" r="23">
      <c t="s" r="A23" s="4">
        <v>241</v>
      </c>
      <c t="n" r="S23" s="7">
        <v>12298</v>
      </c>
      <c t="n" r="T23" s="7">
        <v>35584</v>
      </c>
    </row>
    <row spans="1:23" r="24">
      <c t="s" r="A24" s="4">
        <v>242</v>
      </c>
      <c t="n" r="S24" s="6">
        <v>125000</v>
      </c>
      <c t="n" r="T24" s="6">
        <v>125000</v>
      </c>
    </row>
    <row spans="1:23" r="25">
      <c t="s" r="A25" s="4">
        <v>243</v>
      </c>
      <c t="n" r="H25" s="6">
        <v>31250</v>
      </c>
    </row>
    <row spans="1:23" r="26">
      <c t="s" r="A26" s="4">
        <v>244</v>
      </c>
    </row>
    <row spans="1:23" r="27">
      <c t="s" r="A27" s="4">
        <v>245</v>
      </c>
      <c t="n" r="G27" s="6">
        <v>20000000</v>
      </c>
    </row>
    <row spans="1:23" r="28">
      <c t="s" r="A28" s="4">
        <v>246</v>
      </c>
      <c t="n" r="G28" s="6">
        <v>5000000</v>
      </c>
    </row>
    <row spans="1:23" r="29">
      <c t="s" r="A29" s="4">
        <v>247</v>
      </c>
      <c t="n" r="G29" s="6">
        <v>350000</v>
      </c>
    </row>
    <row spans="1:23" r="30">
      <c t="s" r="A30" s="4">
        <v>248</v>
      </c>
      <c t="n" r="T30" s="7">
        <v>237965</v>
      </c>
    </row>
    <row spans="1:23" r="31">
      <c t="s" r="A31" s="4">
        <v>249</v>
      </c>
      <c t="n" r="T31" s="6">
        <v>650000</v>
      </c>
    </row>
    <row spans="1:23" r="32">
      <c t="s" r="A32" s="4">
        <v>250</v>
      </c>
    </row>
    <row spans="1:23" r="33">
      <c t="s" r="A33" s="4">
        <v>234</v>
      </c>
      <c t="n" r="F33" s="6">
        <v>50000</v>
      </c>
    </row>
    <row spans="1:23" r="34">
      <c t="s" r="A34" s="4">
        <v>235</v>
      </c>
      <c t="n" r="F34" s="9">
        <v>0.68</v>
      </c>
    </row>
    <row spans="1:23" r="35">
      <c t="s" r="A35" s="4">
        <v>238</v>
      </c>
      <c t="n" r="F35" s="7">
        <v>21475</v>
      </c>
    </row>
    <row spans="1:23" r="36">
      <c t="s" r="A36" s="4">
        <v>224</v>
      </c>
      <c t="s" r="F36" s="4">
        <v>225</v>
      </c>
    </row>
    <row spans="1:23" r="37">
      <c t="s" r="A37" s="4">
        <v>240</v>
      </c>
      <c t="n" r="F37" s="6">
        <v>10000</v>
      </c>
    </row>
    <row spans="1:23" r="38">
      <c t="s" r="A38" s="4">
        <v>241</v>
      </c>
      <c t="n" r="S38" s="7">
        <v>25770</v>
      </c>
      <c t="n" r="T38" s="7">
        <v>128562</v>
      </c>
    </row>
    <row spans="1:23" r="39">
      <c t="s" r="A39" s="4">
        <v>242</v>
      </c>
      <c t="n" r="S39" s="6">
        <v>300000</v>
      </c>
      <c t="n" r="T39" s="6">
        <v>300000</v>
      </c>
    </row>
    <row spans="1:23" r="40">
      <c t="s" r="A40" s="4">
        <v>243</v>
      </c>
      <c t="n" r="F40" s="6">
        <v>20000</v>
      </c>
    </row>
    <row spans="1:23" r="41">
      <c t="s" r="A41" s="4">
        <v>251</v>
      </c>
    </row>
    <row spans="1:23" r="42">
      <c t="s" r="A42" s="4">
        <v>241</v>
      </c>
      <c t="n" r="S42" s="7">
        <v>6000</v>
      </c>
      <c t="n" r="T42" s="7">
        <v>18000</v>
      </c>
    </row>
    <row spans="1:23" r="43">
      <c t="s" r="A43" s="4">
        <v>86</v>
      </c>
      <c t="n" r="S43" s="6">
        <v>8517</v>
      </c>
      <c t="n" r="T43" s="6">
        <v>28744</v>
      </c>
    </row>
    <row spans="1:23" r="44">
      <c t="s" r="A44" s="4">
        <v>228</v>
      </c>
      <c t="n" r="S44" s="7">
        <v>6000</v>
      </c>
      <c t="n" r="T44" s="7">
        <v>18000</v>
      </c>
    </row>
    <row spans="1:23" r="45">
      <c t="s" r="A45" s="4">
        <v>252</v>
      </c>
    </row>
    <row spans="1:23" r="46">
      <c t="s" r="A46" s="4">
        <v>234</v>
      </c>
      <c t="n" r="E46" s="6">
        <v>200000</v>
      </c>
    </row>
    <row spans="1:23" r="47">
      <c t="s" r="A47" s="4">
        <v>235</v>
      </c>
      <c t="n" r="E47" s="9">
        <v>0.6</v>
      </c>
    </row>
    <row spans="1:23" r="48">
      <c t="s" r="A48" s="4">
        <v>238</v>
      </c>
      <c t="n" r="E48" s="7">
        <v>67376</v>
      </c>
    </row>
    <row spans="1:23" r="49">
      <c t="s" r="A49" s="4">
        <v>224</v>
      </c>
      <c t="s" r="E49" s="4">
        <v>225</v>
      </c>
    </row>
    <row spans="1:23" r="50">
      <c t="s" r="A50" s="4">
        <v>241</v>
      </c>
      <c t="n" r="S50" s="7">
        <v>0</v>
      </c>
      <c t="n" r="T50" s="7">
        <v>67376</v>
      </c>
    </row>
    <row spans="1:23" r="51">
      <c t="s" r="A51" s="4">
        <v>242</v>
      </c>
      <c t="n" r="S51" s="6">
        <v>200000</v>
      </c>
      <c t="n" r="T51" s="6">
        <v>200000</v>
      </c>
    </row>
    <row spans="1:23" r="52">
      <c t="s" r="A52" s="4">
        <v>253</v>
      </c>
    </row>
    <row spans="1:23" r="53">
      <c t="s" r="A53" s="4">
        <v>234</v>
      </c>
      <c t="n" r="B53" s="6">
        <v>15000</v>
      </c>
      <c t="n" r="E53" s="6">
        <v>5000</v>
      </c>
    </row>
    <row spans="1:23" r="54">
      <c t="s" r="A54" s="4">
        <v>235</v>
      </c>
      <c t="n" r="B54" s="9">
        <v>0.6</v>
      </c>
      <c t="n" r="E54" s="9">
        <v>0.6</v>
      </c>
    </row>
    <row spans="1:23" r="55">
      <c t="s" r="A55" s="4">
        <v>238</v>
      </c>
      <c t="n" r="E55" s="7">
        <v>1738</v>
      </c>
    </row>
    <row spans="1:23" r="56">
      <c t="s" r="A56" s="4">
        <v>224</v>
      </c>
      <c t="s" r="E56" s="4">
        <v>225</v>
      </c>
    </row>
    <row spans="1:23" r="57">
      <c t="s" r="A57" s="4">
        <v>240</v>
      </c>
      <c t="n" r="B57" s="6">
        <v>1875</v>
      </c>
    </row>
    <row spans="1:23" r="58">
      <c t="s" r="A58" s="4">
        <v>241</v>
      </c>
      <c t="n" r="S58" s="7">
        <v>223</v>
      </c>
      <c t="n" r="T58" s="7">
        <v>354</v>
      </c>
    </row>
    <row spans="1:23" r="59">
      <c t="s" r="A59" s="4">
        <v>242</v>
      </c>
      <c t="n" r="S59" s="6">
        <v>5000</v>
      </c>
      <c t="n" r="T59" s="6">
        <v>5000</v>
      </c>
    </row>
    <row spans="1:23" r="60">
      <c t="s" r="A60" s="4">
        <v>243</v>
      </c>
      <c t="n" r="B60" s="6">
        <v>1875</v>
      </c>
      <c t="n" r="E60" s="6">
        <v>625</v>
      </c>
    </row>
    <row spans="1:23" r="61">
      <c t="s" r="A61" s="4">
        <v>254</v>
      </c>
      <c t="s" r="E61" s="4">
        <v>255</v>
      </c>
    </row>
    <row spans="1:23" r="62">
      <c t="s" r="A62" s="4">
        <v>256</v>
      </c>
    </row>
    <row spans="1:23" r="63">
      <c t="s" r="A63" s="4">
        <v>234</v>
      </c>
      <c t="n" r="L63" s="6">
        <v>125000</v>
      </c>
    </row>
    <row spans="1:23" r="64">
      <c t="s" r="A64" s="4">
        <v>235</v>
      </c>
      <c t="n" r="L64" s="9">
        <v>0.7</v>
      </c>
    </row>
    <row spans="1:23" r="65">
      <c t="s" r="A65" s="4">
        <v>224</v>
      </c>
      <c t="s" r="L65" s="4">
        <v>239</v>
      </c>
    </row>
    <row spans="1:23" r="66">
      <c t="s" r="A66" s="4">
        <v>240</v>
      </c>
      <c t="n" r="L66" s="6">
        <v>10416</v>
      </c>
    </row>
    <row spans="1:23" r="67">
      <c t="s" r="A67" s="4">
        <v>241</v>
      </c>
      <c t="n" r="S67" s="7">
        <v>0</v>
      </c>
      <c t="n" r="T67" s="7">
        <v>23452</v>
      </c>
    </row>
    <row spans="1:23" r="68">
      <c t="s" r="A68" s="4">
        <v>242</v>
      </c>
      <c t="n" r="S68" s="6">
        <v>125000</v>
      </c>
      <c t="n" r="T68" s="6">
        <v>125000</v>
      </c>
    </row>
    <row spans="1:23" r="69">
      <c t="s" r="A69" s="4">
        <v>243</v>
      </c>
      <c t="n" r="L69" s="6">
        <v>10416</v>
      </c>
    </row>
    <row spans="1:23" r="70">
      <c t="s" r="A70" s="4">
        <v>257</v>
      </c>
      <c t="n" r="H70" s="7">
        <v>46897</v>
      </c>
      <c t="n" r="U70" s="7">
        <v>46897</v>
      </c>
    </row>
    <row spans="1:23" r="71">
      <c t="s" r="A71" s="4">
        <v>258</v>
      </c>
      <c t="n" r="L71" s="6">
        <v>10424</v>
      </c>
    </row>
    <row spans="1:23" r="72">
      <c t="s" r="A72" s="4">
        <v>259</v>
      </c>
    </row>
    <row spans="1:23" r="73">
      <c t="s" r="A73" s="4">
        <v>234</v>
      </c>
      <c t="n" r="D73" s="6">
        <v>150000</v>
      </c>
    </row>
    <row spans="1:23" r="74">
      <c t="s" r="A74" s="4">
        <v>235</v>
      </c>
      <c t="n" r="D74" s="9">
        <v>0.63</v>
      </c>
    </row>
    <row spans="1:23" r="75">
      <c t="s" r="A75" s="4">
        <v>224</v>
      </c>
      <c t="s" r="D75" s="4">
        <v>239</v>
      </c>
    </row>
    <row spans="1:23" r="76">
      <c t="s" r="A76" s="4">
        <v>240</v>
      </c>
      <c t="n" r="D76" s="6">
        <v>12500</v>
      </c>
    </row>
    <row spans="1:23" r="77">
      <c t="s" r="A77" s="4">
        <v>241</v>
      </c>
      <c t="n" r="S77" s="7">
        <v>14768</v>
      </c>
      <c t="n" r="T77" s="7">
        <v>14768</v>
      </c>
    </row>
    <row spans="1:23" r="78">
      <c t="s" r="A78" s="4">
        <v>243</v>
      </c>
      <c t="n" r="D78" s="6">
        <v>12500</v>
      </c>
    </row>
    <row spans="1:23" r="79">
      <c t="s" r="A79" s="4">
        <v>257</v>
      </c>
      <c t="n" r="V79" s="7">
        <v>60272</v>
      </c>
    </row>
    <row spans="1:23" r="80">
      <c t="s" r="A80" s="4">
        <v>258</v>
      </c>
      <c t="n" r="D80" s="6">
        <v>12500</v>
      </c>
    </row>
    <row spans="1:23" r="81">
      <c t="s" r="A81" s="4">
        <v>260</v>
      </c>
    </row>
    <row spans="1:23" r="82">
      <c t="s" r="A82" s="4">
        <v>234</v>
      </c>
      <c t="n" r="O82" s="6">
        <v>200000</v>
      </c>
    </row>
    <row spans="1:23" r="83">
      <c t="s" r="A83" s="4">
        <v>235</v>
      </c>
      <c t="n" r="O83" s="9">
        <v>0.93</v>
      </c>
    </row>
    <row spans="1:23" r="84">
      <c t="s" r="A84" s="4">
        <v>238</v>
      </c>
      <c t="n" r="O84" s="7">
        <v>174106</v>
      </c>
    </row>
    <row spans="1:23" r="85">
      <c t="s" r="A85" s="4">
        <v>224</v>
      </c>
      <c t="s" r="O85" s="4">
        <v>225</v>
      </c>
    </row>
    <row spans="1:23" r="86">
      <c t="s" r="A86" s="4">
        <v>240</v>
      </c>
      <c t="n" r="O86" s="6">
        <v>50000</v>
      </c>
    </row>
    <row spans="1:23" r="87">
      <c t="s" r="A87" s="4">
        <v>241</v>
      </c>
      <c t="n" r="S87" s="7">
        <v>10971</v>
      </c>
      <c t="n" r="T87" s="7">
        <v>32675</v>
      </c>
    </row>
    <row spans="1:23" r="88">
      <c t="s" r="A88" s="4">
        <v>242</v>
      </c>
      <c t="n" r="S88" s="6">
        <v>200000</v>
      </c>
      <c t="n" r="T88" s="6">
        <v>200000</v>
      </c>
    </row>
    <row spans="1:23" r="89">
      <c t="s" r="A89" s="4">
        <v>261</v>
      </c>
    </row>
    <row spans="1:23" r="90">
      <c t="s" r="A90" s="4">
        <v>234</v>
      </c>
      <c t="n" r="N90" s="6">
        <v>30000</v>
      </c>
    </row>
    <row spans="1:23" r="91">
      <c t="s" r="A91" s="4">
        <v>235</v>
      </c>
      <c t="n" r="N91" s="9">
        <v>0.92</v>
      </c>
    </row>
    <row spans="1:23" r="92">
      <c t="s" r="A92" s="4">
        <v>238</v>
      </c>
      <c t="n" r="N92" s="7">
        <v>23304</v>
      </c>
    </row>
    <row spans="1:23" r="93">
      <c t="s" r="A93" s="4">
        <v>224</v>
      </c>
      <c t="s" r="N93" s="4">
        <v>225</v>
      </c>
    </row>
    <row spans="1:23" r="94">
      <c t="s" r="A94" s="4">
        <v>240</v>
      </c>
      <c t="n" r="N94" s="6">
        <v>3750</v>
      </c>
    </row>
    <row spans="1:23" r="95">
      <c t="s" r="A95" s="4">
        <v>241</v>
      </c>
      <c t="n" r="S95" s="7">
        <v>0</v>
      </c>
      <c t="n" r="T95" s="7">
        <v>1552</v>
      </c>
    </row>
    <row spans="1:23" r="96">
      <c t="s" r="A96" s="4">
        <v>242</v>
      </c>
      <c t="n" r="S96" s="6">
        <v>30000</v>
      </c>
      <c t="n" r="T96" s="6">
        <v>30000</v>
      </c>
    </row>
    <row spans="1:23" r="97">
      <c t="s" r="A97" s="4">
        <v>262</v>
      </c>
    </row>
    <row spans="1:23" r="98">
      <c t="s" r="A98" s="4">
        <v>234</v>
      </c>
      <c t="n" r="N98" s="6">
        <v>75000</v>
      </c>
    </row>
    <row spans="1:23" r="99">
      <c t="s" r="A99" s="4">
        <v>235</v>
      </c>
      <c t="n" r="N99" s="9">
        <v>0.92</v>
      </c>
    </row>
    <row spans="1:23" r="100">
      <c t="s" r="A100" s="4">
        <v>238</v>
      </c>
      <c t="n" r="N100" s="7">
        <v>58384</v>
      </c>
    </row>
    <row spans="1:23" r="101">
      <c t="s" r="A101" s="4">
        <v>224</v>
      </c>
      <c t="s" r="N101" s="4">
        <v>225</v>
      </c>
    </row>
    <row spans="1:23" r="102">
      <c t="s" r="A102" s="4">
        <v>240</v>
      </c>
      <c t="n" r="N102" s="6">
        <v>9375</v>
      </c>
    </row>
    <row spans="1:23" r="103">
      <c t="s" r="A103" s="4">
        <v>241</v>
      </c>
      <c t="n" r="S103" s="7">
        <v>0</v>
      </c>
      <c t="n" r="T103" s="7">
        <v>4363</v>
      </c>
    </row>
    <row spans="1:23" r="104">
      <c t="s" r="A104" s="4">
        <v>242</v>
      </c>
      <c t="n" r="S104" s="6">
        <v>75000</v>
      </c>
      <c t="n" r="T104" s="6">
        <v>75000</v>
      </c>
    </row>
    <row spans="1:23" r="105">
      <c t="s" r="A105" s="4">
        <v>263</v>
      </c>
    </row>
    <row spans="1:23" r="106">
      <c t="s" r="A106" s="4">
        <v>234</v>
      </c>
      <c t="n" r="N106" s="6">
        <v>50000</v>
      </c>
    </row>
    <row spans="1:23" r="107">
      <c t="s" r="A107" s="4">
        <v>235</v>
      </c>
      <c t="n" r="N107" s="9">
        <v>0.92</v>
      </c>
    </row>
    <row spans="1:23" r="108">
      <c t="s" r="A108" s="4">
        <v>238</v>
      </c>
      <c t="n" r="N108" s="7">
        <v>38922</v>
      </c>
    </row>
    <row spans="1:23" r="109">
      <c t="s" r="A109" s="4">
        <v>224</v>
      </c>
      <c t="s" r="N109" s="4">
        <v>225</v>
      </c>
    </row>
    <row spans="1:23" r="110">
      <c t="s" r="A110" s="4">
        <v>240</v>
      </c>
      <c t="n" r="N110" s="6">
        <v>6250</v>
      </c>
    </row>
    <row spans="1:23" r="111">
      <c t="s" r="A111" s="4">
        <v>241</v>
      </c>
      <c t="n" r="S111" s="7">
        <v>0</v>
      </c>
      <c t="n" r="T111" s="7">
        <v>3331</v>
      </c>
    </row>
    <row spans="1:23" r="112">
      <c t="s" r="A112" s="4">
        <v>242</v>
      </c>
      <c t="n" r="S112" s="6">
        <v>50000</v>
      </c>
      <c t="n" r="T112" s="6">
        <v>50000</v>
      </c>
    </row>
    <row spans="1:23" r="113">
      <c t="s" r="A113" s="4">
        <v>264</v>
      </c>
    </row>
    <row spans="1:23" r="114">
      <c t="s" r="A114" s="4">
        <v>234</v>
      </c>
      <c t="n" r="M114" s="6">
        <v>200000</v>
      </c>
    </row>
    <row spans="1:23" r="115">
      <c t="s" r="A115" s="4">
        <v>235</v>
      </c>
      <c t="n" r="M115" s="8">
        <v>0.763</v>
      </c>
    </row>
    <row spans="1:23" r="116">
      <c t="s" r="A116" s="4">
        <v>238</v>
      </c>
      <c t="n" r="M116" s="7">
        <v>122515</v>
      </c>
    </row>
    <row spans="1:23" r="117">
      <c t="s" r="A117" s="4">
        <v>224</v>
      </c>
      <c t="s" r="M117" s="4">
        <v>225</v>
      </c>
    </row>
    <row spans="1:23" r="118">
      <c t="s" r="A118" s="4">
        <v>240</v>
      </c>
      <c t="n" r="M118" s="6">
        <v>50000</v>
      </c>
    </row>
    <row spans="1:23" r="119">
      <c t="s" r="A119" s="4">
        <v>241</v>
      </c>
      <c t="n" r="S119" s="7">
        <v>7720</v>
      </c>
      <c t="n" r="T119" s="7">
        <v>22992</v>
      </c>
    </row>
    <row spans="1:23" r="120">
      <c t="s" r="A120" s="4">
        <v>242</v>
      </c>
      <c t="n" r="S120" s="6">
        <v>200000</v>
      </c>
      <c t="n" r="T120" s="6">
        <v>200000</v>
      </c>
    </row>
    <row spans="1:23" r="121">
      <c t="s" r="A121" s="4">
        <v>243</v>
      </c>
      <c t="n" r="M121" s="6">
        <v>50000</v>
      </c>
    </row>
    <row spans="1:23" r="122">
      <c t="s" r="A122" s="4">
        <v>265</v>
      </c>
    </row>
    <row spans="1:23" r="123">
      <c t="s" r="A123" s="4">
        <v>234</v>
      </c>
      <c t="n" r="K123" s="6">
        <v>50000</v>
      </c>
    </row>
    <row spans="1:23" r="124">
      <c t="s" r="A124" s="4">
        <v>235</v>
      </c>
      <c t="n" r="K124" s="9">
        <v>0.67</v>
      </c>
    </row>
    <row spans="1:23" r="125">
      <c t="s" r="A125" s="4">
        <v>238</v>
      </c>
      <c t="n" r="K125" s="7">
        <v>19930</v>
      </c>
    </row>
    <row spans="1:23" r="126">
      <c t="s" r="A126" s="4">
        <v>224</v>
      </c>
      <c t="s" r="K126" s="4">
        <v>225</v>
      </c>
    </row>
    <row spans="1:23" r="127">
      <c t="s" r="A127" s="4">
        <v>240</v>
      </c>
      <c t="n" r="K127" s="6">
        <v>12500</v>
      </c>
    </row>
    <row spans="1:23" r="128">
      <c t="s" r="A128" s="4">
        <v>241</v>
      </c>
      <c t="n" r="S128" s="7">
        <v>0</v>
      </c>
      <c t="n" r="T128" s="7">
        <v>7203</v>
      </c>
    </row>
    <row spans="1:23" r="129">
      <c t="s" r="A129" s="4">
        <v>242</v>
      </c>
      <c t="n" r="S129" s="6">
        <v>50000</v>
      </c>
      <c t="n" r="T129" s="6">
        <v>50000</v>
      </c>
    </row>
    <row spans="1:23" r="130">
      <c t="s" r="A130" s="4">
        <v>243</v>
      </c>
      <c t="n" r="K130" s="6">
        <v>12500</v>
      </c>
    </row>
    <row spans="1:23" r="131">
      <c t="s" r="A131" s="4">
        <v>266</v>
      </c>
    </row>
    <row spans="1:23" r="132">
      <c t="s" r="A132" s="4">
        <v>234</v>
      </c>
      <c t="n" r="K132" s="6">
        <v>75000</v>
      </c>
    </row>
    <row spans="1:23" r="133">
      <c t="s" r="A133" s="4">
        <v>235</v>
      </c>
      <c t="n" r="K133" s="9">
        <v>0.6899999999999999</v>
      </c>
    </row>
    <row spans="1:23" r="134">
      <c t="s" r="A134" s="4">
        <v>238</v>
      </c>
      <c t="n" r="K134" s="7">
        <v>32734</v>
      </c>
    </row>
    <row spans="1:23" r="135">
      <c t="s" r="A135" s="4">
        <v>224</v>
      </c>
      <c t="s" r="K135" s="4">
        <v>225</v>
      </c>
    </row>
    <row spans="1:23" r="136">
      <c t="s" r="A136" s="4">
        <v>240</v>
      </c>
      <c t="n" r="K136" s="6">
        <v>15000</v>
      </c>
    </row>
    <row spans="1:23" r="137">
      <c t="s" r="A137" s="4">
        <v>241</v>
      </c>
      <c t="n" r="S137" s="7">
        <v>4053</v>
      </c>
      <c t="n" r="T137" s="7">
        <v>17142</v>
      </c>
    </row>
    <row spans="1:23" r="138">
      <c t="s" r="A138" s="4">
        <v>242</v>
      </c>
      <c t="n" r="S138" s="6">
        <v>75000</v>
      </c>
      <c t="n" r="T138" s="6">
        <v>75000</v>
      </c>
    </row>
    <row spans="1:23" r="139">
      <c t="s" r="A139" s="4">
        <v>243</v>
      </c>
      <c t="n" r="K139" s="6">
        <v>15000</v>
      </c>
    </row>
    <row spans="1:23" r="140">
      <c t="s" r="A140" s="4">
        <v>267</v>
      </c>
    </row>
    <row spans="1:23" r="141">
      <c t="s" r="A141" s="4">
        <v>234</v>
      </c>
      <c t="n" r="K141" s="6">
        <v>200000</v>
      </c>
    </row>
    <row spans="1:23" r="142">
      <c t="s" r="A142" s="4">
        <v>235</v>
      </c>
      <c t="n" r="K142" s="9">
        <v>0.6899999999999999</v>
      </c>
    </row>
    <row spans="1:23" r="143">
      <c t="s" r="A143" s="4">
        <v>238</v>
      </c>
      <c t="n" r="K143" s="7">
        <v>90615</v>
      </c>
    </row>
    <row spans="1:23" r="144">
      <c t="s" r="A144" s="4">
        <v>224</v>
      </c>
      <c t="s" r="K144" s="4">
        <v>225</v>
      </c>
    </row>
    <row spans="1:23" r="145">
      <c t="s" r="A145" s="4">
        <v>240</v>
      </c>
      <c t="n" r="K145" s="6">
        <v>50000</v>
      </c>
    </row>
    <row spans="1:23" r="146">
      <c t="s" r="A146" s="4">
        <v>241</v>
      </c>
      <c t="n" r="S146" s="7">
        <v>5648</v>
      </c>
      <c t="n" r="T146" s="7">
        <v>16944</v>
      </c>
    </row>
    <row spans="1:23" r="147">
      <c t="s" r="A147" s="4">
        <v>242</v>
      </c>
      <c t="n" r="S147" s="6">
        <v>200000</v>
      </c>
      <c t="n" r="T147" s="6">
        <v>200000</v>
      </c>
    </row>
    <row spans="1:23" r="148">
      <c t="s" r="A148" s="4">
        <v>243</v>
      </c>
      <c t="n" r="K148" s="6">
        <v>50000</v>
      </c>
    </row>
    <row spans="1:23" r="149">
      <c t="s" r="A149" s="4">
        <v>268</v>
      </c>
    </row>
    <row spans="1:23" r="150">
      <c t="s" r="A150" s="4">
        <v>234</v>
      </c>
      <c t="n" r="J150" s="6">
        <v>35000</v>
      </c>
    </row>
    <row spans="1:23" r="151">
      <c t="s" r="A151" s="4">
        <v>235</v>
      </c>
      <c t="n" r="J151" s="9">
        <v>0.74</v>
      </c>
    </row>
    <row spans="1:23" r="152">
      <c t="s" r="A152" s="4">
        <v>238</v>
      </c>
      <c t="n" r="J152" s="7">
        <v>16393</v>
      </c>
    </row>
    <row spans="1:23" r="153">
      <c t="s" r="A153" s="4">
        <v>240</v>
      </c>
      <c t="n" r="J153" s="6">
        <v>4375</v>
      </c>
    </row>
    <row spans="1:23" r="154">
      <c t="s" r="A154" s="4">
        <v>241</v>
      </c>
      <c t="n" r="S154" s="7">
        <v>2052</v>
      </c>
      <c t="n" r="T154" s="7">
        <v>6147</v>
      </c>
    </row>
    <row spans="1:23" r="155">
      <c t="s" r="A155" s="4">
        <v>242</v>
      </c>
      <c t="n" r="S155" s="6">
        <v>35000</v>
      </c>
      <c t="n" r="T155" s="6">
        <v>35000</v>
      </c>
    </row>
    <row spans="1:23" r="156">
      <c t="s" r="A156" s="4">
        <v>243</v>
      </c>
      <c t="n" r="J156" s="6">
        <v>4375</v>
      </c>
    </row>
    <row spans="1:23" r="157">
      <c t="s" r="A157" s="4">
        <v>269</v>
      </c>
    </row>
    <row spans="1:23" r="158">
      <c t="s" r="A158" s="4">
        <v>234</v>
      </c>
      <c t="n" r="I158" s="6">
        <v>100000</v>
      </c>
    </row>
    <row spans="1:23" r="159">
      <c t="s" r="A159" s="4">
        <v>235</v>
      </c>
      <c t="n" r="I159" s="9">
        <v>0.86</v>
      </c>
    </row>
    <row spans="1:23" r="160">
      <c t="s" r="A160" s="4">
        <v>238</v>
      </c>
      <c t="n" r="I160" s="7">
        <v>33108</v>
      </c>
    </row>
    <row spans="1:23" r="161">
      <c t="s" r="A161" s="4">
        <v>240</v>
      </c>
      <c t="n" r="I161" s="6">
        <v>12500</v>
      </c>
    </row>
    <row spans="1:23" r="162">
      <c t="s" r="A162" s="4">
        <v>241</v>
      </c>
      <c t="n" r="S162" s="7">
        <v>4139</v>
      </c>
      <c t="n" r="T162" s="7">
        <v>16510</v>
      </c>
    </row>
    <row spans="1:23" r="163">
      <c t="s" r="A163" s="4">
        <v>242</v>
      </c>
      <c t="n" r="S163" s="6">
        <v>100000</v>
      </c>
      <c t="n" r="T163" s="6">
        <v>100000</v>
      </c>
    </row>
    <row spans="1:23" r="164">
      <c t="s" r="A164" s="4">
        <v>243</v>
      </c>
      <c t="n" r="I164" s="6">
        <v>12500</v>
      </c>
    </row>
    <row spans="1:23" r="165">
      <c t="s" r="A165" s="4">
        <v>270</v>
      </c>
    </row>
    <row spans="1:23" r="166">
      <c t="s" r="A166" s="4">
        <v>246</v>
      </c>
      <c t="n" r="R166" s="6">
        <v>500000</v>
      </c>
      <c t="n" r="S166" s="6">
        <v>1400000</v>
      </c>
      <c t="n" r="T166" s="6">
        <v>1400000</v>
      </c>
    </row>
    <row spans="1:23" r="167">
      <c t="s" r="A167" s="4">
        <v>249</v>
      </c>
      <c t="n" r="R167" s="6">
        <v>608765</v>
      </c>
      <c t="n" r="S167" s="6">
        <v>618662</v>
      </c>
      <c t="n" r="T167" s="6">
        <v>618662</v>
      </c>
    </row>
    <row spans="1:23" r="168">
      <c t="s" r="A168" s="4">
        <v>271</v>
      </c>
      <c t="n" r="R168" s="7">
        <v>246320</v>
      </c>
      <c t="n" r="S168" s="7">
        <v>964200</v>
      </c>
      <c t="n" r="T168" s="7">
        <v>964200</v>
      </c>
    </row>
    <row spans="1:23" r="169">
      <c t="s" r="A169" s="4">
        <v>86</v>
      </c>
      <c t="n" r="R169" s="6">
        <v>9897</v>
      </c>
      <c t="n" r="S169" s="6">
        <v>31338</v>
      </c>
      <c t="n" r="T169" s="6">
        <v>31338</v>
      </c>
    </row>
    <row spans="1:23" r="170">
      <c t="s" r="A170" s="4">
        <v>228</v>
      </c>
      <c t="n" r="R170" s="7">
        <v>6241</v>
      </c>
      <c t="n" r="S170" s="7">
        <v>22177</v>
      </c>
      <c t="n" r="T170" s="7">
        <v>22177</v>
      </c>
    </row>
    <row spans="1:23" r="171">
      <c t="s" r="A171" s="4">
        <v>272</v>
      </c>
    </row>
    <row spans="1:23" r="172">
      <c t="s" r="A172" s="4">
        <v>234</v>
      </c>
      <c t="n" r="D172" s="6">
        <v>15000</v>
      </c>
    </row>
    <row spans="1:23" r="173">
      <c t="s" r="A173" s="4">
        <v>235</v>
      </c>
      <c t="n" r="D173" s="9">
        <v>0.63</v>
      </c>
    </row>
    <row spans="1:23" r="174">
      <c t="s" r="A174" s="4">
        <v>238</v>
      </c>
      <c t="n" r="D174" s="7">
        <v>6216</v>
      </c>
    </row>
    <row spans="1:23" r="175">
      <c t="s" r="A175" s="4">
        <v>224</v>
      </c>
      <c t="s" r="D175" s="4">
        <v>225</v>
      </c>
    </row>
    <row spans="1:23" r="176">
      <c t="s" r="A176" s="4">
        <v>240</v>
      </c>
      <c t="n" r="D176" s="6">
        <v>1875</v>
      </c>
    </row>
    <row spans="1:23" r="177">
      <c t="s" r="A177" s="4">
        <v>241</v>
      </c>
      <c t="n" r="S177" s="7">
        <v>803</v>
      </c>
      <c t="n" r="T177" s="7">
        <v>803</v>
      </c>
    </row>
    <row spans="1:23" r="178">
      <c t="s" r="A178" s="4">
        <v>242</v>
      </c>
      <c t="n" r="S178" s="6">
        <v>15000</v>
      </c>
      <c t="n" r="T178" s="6">
        <v>15000</v>
      </c>
    </row>
    <row spans="1:23" r="179">
      <c t="s" r="A179" s="4">
        <v>243</v>
      </c>
      <c t="n" r="D179" s="6">
        <v>1875</v>
      </c>
    </row>
    <row spans="1:23" r="180">
      <c t="s" r="A180" s="4">
        <v>273</v>
      </c>
      <c t="s" r="D180" s="4">
        <v>274</v>
      </c>
    </row>
  </sheetData>
  <mergeCells count="2">
    <mergeCell ref="A1:A2"/>
    <mergeCell ref="B1:Q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r="A1" s="1">
        <v>275</v>
      </c>
      <c t="s" r="B1" s="2">
        <v>61</v>
      </c>
      <c t="s" r="C1" s="2">
        <v>1</v>
      </c>
    </row>
    <row spans="1:3" r="2">
      <c t="s" r="B2" s="2">
        <v>276</v>
      </c>
      <c t="s" r="C2" s="2">
        <v>276</v>
      </c>
    </row>
    <row spans="1:3" r="3">
      <c t="s" r="A3" s="4">
        <v>277</v>
      </c>
      <c t="s" r="C3" s="4">
        <v>278</v>
      </c>
    </row>
    <row spans="1:3" r="4">
      <c t="s" r="A4" s="4">
        <v>279</v>
      </c>
      <c t="s" r="C4" s="4">
        <v>280</v>
      </c>
    </row>
    <row spans="1:3" r="5">
      <c t="s" r="A5" s="4">
        <v>281</v>
      </c>
      <c t="s" r="C5" s="4">
        <v>282</v>
      </c>
    </row>
    <row spans="1:3" r="6">
      <c t="s" r="A6" s="4">
        <v>283</v>
      </c>
      <c t="s" r="C6" s="4">
        <v>284</v>
      </c>
    </row>
    <row spans="1:3" r="7">
      <c t="s" r="A7" s="4">
        <v>285</v>
      </c>
      <c t="s" r="C7" s="4">
        <v>286</v>
      </c>
    </row>
    <row spans="1:3" r="8">
      <c t="s" r="A8" s="4">
        <v>287</v>
      </c>
      <c t="s" r="C8" s="4">
        <v>288</v>
      </c>
    </row>
    <row spans="1:3" r="9">
      <c t="s" r="A9" s="4">
        <v>289</v>
      </c>
      <c t="n" r="B9" s="7">
        <v>153669</v>
      </c>
      <c t="n" r="C9" s="7">
        <v>153669</v>
      </c>
    </row>
    <row spans="1:3" r="10">
      <c t="s" r="A10" s="4">
        <v>290</v>
      </c>
      <c t="n" r="B10" s="7">
        <v>26575</v>
      </c>
      <c t="n" r="C10" s="7">
        <v>26575</v>
      </c>
    </row>
    <row spans="1:3" r="11">
      <c t="s" r="A11" s="4">
        <v>291</v>
      </c>
      <c t="n" r="B11" s="8">
        <v>0.665</v>
      </c>
      <c t="n" r="C11" s="8">
        <v>0.665</v>
      </c>
    </row>
    <row spans="1:3" r="12">
      <c t="s" r="A12" s="4">
        <v>292</v>
      </c>
      <c t="n" r="B12" s="7">
        <v>0</v>
      </c>
    </row>
    <row spans="1:3" r="13">
      <c t="s" r="A13" s="4">
        <v>293</v>
      </c>
    </row>
    <row spans="1:3" r="14">
      <c t="s" r="A14" s="4">
        <v>294</v>
      </c>
      <c t="s" r="C14" s="4">
        <v>239</v>
      </c>
    </row>
    <row spans="1:3" r="15">
      <c t="s" r="A15" s="4">
        <v>295</v>
      </c>
    </row>
    <row spans="1:3" r="16">
      <c t="s" r="A16" s="4">
        <v>294</v>
      </c>
      <c t="s" r="C16"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297</v>
      </c>
      <c t="s" r="B1" s="2">
        <v>1</v>
      </c>
    </row>
    <row spans="1:2" r="2">
      <c t="s" r="B2" s="2">
        <v>298</v>
      </c>
    </row>
    <row spans="1:2" r="3">
      <c t="s" r="A3" s="4">
        <v>299</v>
      </c>
      <c t="n" r="B3" s="6">
        <v>18528367</v>
      </c>
    </row>
    <row spans="1:2" r="4">
      <c t="s" r="A4" s="4">
        <v>300</v>
      </c>
      <c t="n" r="B4" s="9">
        <v>0.63</v>
      </c>
    </row>
    <row spans="1:2" r="5">
      <c t="s" r="A5" s="4">
        <v>301</v>
      </c>
      <c t="n" r="B5" s="10">
        <v>1.69</v>
      </c>
    </row>
    <row spans="1:2" r="6">
      <c t="s" r="A6" s="4">
        <v>302</v>
      </c>
      <c t="n" r="B6" s="9">
        <v>0.92</v>
      </c>
    </row>
    <row spans="1:2" r="7">
      <c t="s" r="A7" s="4">
        <v>303</v>
      </c>
      <c t="n" r="B7" s="6">
        <v>895000</v>
      </c>
    </row>
    <row spans="1:2" r="8">
      <c t="s" r="A8" s="4">
        <v>304</v>
      </c>
      <c t="n" r="B8" s="9">
        <v>0.6</v>
      </c>
    </row>
    <row spans="1:2" r="9">
      <c t="s" r="A9" s="4">
        <v>305</v>
      </c>
      <c t="n" r="B9" s="10">
        <v>0.86</v>
      </c>
    </row>
    <row spans="1:2" r="10">
      <c t="s" r="A10" s="4">
        <v>235</v>
      </c>
      <c t="n" r="B10" s="9">
        <v>0.66</v>
      </c>
    </row>
    <row spans="1:2" r="11">
      <c t="s" r="A11" s="4">
        <v>306</v>
      </c>
      <c t="n" r="B11" s="6">
        <v>-385000</v>
      </c>
    </row>
    <row spans="1:2" r="12">
      <c t="s" r="A12" s="4">
        <v>307</v>
      </c>
      <c t="n" r="B12" s="7">
        <v>1</v>
      </c>
    </row>
    <row spans="1:2" r="13">
      <c t="s" r="A13" s="4">
        <v>308</v>
      </c>
      <c t="n" r="B13" s="10">
        <v>1.18</v>
      </c>
    </row>
    <row spans="1:2" r="14">
      <c t="s" r="A14" s="4">
        <v>309</v>
      </c>
      <c t="n" r="B14" s="9">
        <v>1.13</v>
      </c>
    </row>
    <row spans="1:2" r="15">
      <c t="s" r="A15" s="4">
        <v>299</v>
      </c>
      <c t="n" r="B15" s="6">
        <v>19038367</v>
      </c>
    </row>
    <row spans="1:2" r="16">
      <c t="s" r="A16" s="4">
        <v>300</v>
      </c>
      <c t="n" r="B16" s="9">
        <v>0.6</v>
      </c>
    </row>
    <row spans="1:2" r="17">
      <c t="s" r="A17" s="4">
        <v>301</v>
      </c>
      <c t="n" r="B17" s="10">
        <v>1.69</v>
      </c>
    </row>
    <row spans="1:2" r="18">
      <c t="s" r="A18" s="4">
        <v>310</v>
      </c>
      <c t="n" r="B18" s="9">
        <v>0.9</v>
      </c>
    </row>
    <row spans="1:2" r="19">
      <c t="s" r="A19" s="4">
        <v>311</v>
      </c>
      <c t="n" r="B19" s="6">
        <v>18545242</v>
      </c>
    </row>
    <row spans="1:2" r="20">
      <c t="s" r="A20" s="4">
        <v>312</v>
      </c>
      <c t="n" r="B20" s="9">
        <v>0.6</v>
      </c>
    </row>
    <row spans="1:2" r="21">
      <c t="s" r="A21" s="4">
        <v>313</v>
      </c>
      <c t="n" r="B21" s="10">
        <v>1.69</v>
      </c>
    </row>
    <row spans="1:2" r="22">
      <c t="s" r="A22" s="4">
        <v>314</v>
      </c>
      <c t="n" r="B22" s="9">
        <v>0.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r="A1" s="1">
        <v>315</v>
      </c>
      <c t="s" r="B1" s="2">
        <v>1</v>
      </c>
    </row>
    <row spans="1:2" r="2">
      <c t="s" r="B2" s="2">
        <v>298</v>
      </c>
    </row>
    <row spans="1:2" r="3">
      <c t="s" r="A3" s="4">
        <v>316</v>
      </c>
      <c t="n" r="B3" s="9">
        <v>0.6</v>
      </c>
    </row>
    <row spans="1:2" r="4">
      <c t="s" r="A4" s="4">
        <v>317</v>
      </c>
      <c t="n" r="B4" s="9">
        <v>1.69</v>
      </c>
    </row>
    <row spans="1:2" r="5">
      <c t="s" r="A5" s="4">
        <v>318</v>
      </c>
      <c t="n" r="B5" s="6">
        <v>18545242</v>
      </c>
    </row>
    <row spans="1:2" r="6">
      <c t="s" r="A6" s="4">
        <v>319</v>
      </c>
      <c t="s" r="B6" s="4">
        <v>320</v>
      </c>
    </row>
    <row spans="1:2" r="7">
      <c t="s" r="A7" s="4">
        <v>321</v>
      </c>
      <c t="n" r="B7" s="9">
        <v>0.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0</v>
      </c>
      <c t="s" r="B1" s="2">
        <v>2</v>
      </c>
      <c t="s" r="C1" s="2">
        <v>28</v>
      </c>
    </row>
    <row spans="1:3" r="2">
      <c t="s" r="A2" s="3">
        <v>51</v>
      </c>
    </row>
    <row spans="1:3" r="3">
      <c t="s" r="A3" s="4">
        <v>52</v>
      </c>
      <c t="n" r="B3" s="8">
        <v>0.001</v>
      </c>
      <c t="n" r="C3" s="8">
        <v>0.001</v>
      </c>
    </row>
    <row spans="1:3" r="4">
      <c t="s" r="A4" s="4">
        <v>53</v>
      </c>
      <c t="n" r="B4" s="6">
        <v>1000000</v>
      </c>
      <c t="n" r="C4" s="6">
        <v>1000000</v>
      </c>
    </row>
    <row spans="1:3" r="5">
      <c t="s" r="A5" s="4">
        <v>54</v>
      </c>
      <c t="n" r="B5" s="6">
        <v>0</v>
      </c>
      <c t="n" r="C5" s="6">
        <v>0</v>
      </c>
    </row>
    <row spans="1:3" r="6">
      <c t="s" r="A6" s="4">
        <v>55</v>
      </c>
      <c t="n" r="B6" s="6">
        <v>0</v>
      </c>
      <c t="n" r="C6" s="6">
        <v>0</v>
      </c>
    </row>
    <row spans="1:3" r="7">
      <c t="s" r="A7" s="4">
        <v>56</v>
      </c>
      <c t="n" r="B7" s="8">
        <v>0.001</v>
      </c>
      <c t="n" r="C7" s="8">
        <v>0.001</v>
      </c>
    </row>
    <row spans="1:3" r="8">
      <c t="s" r="A8" s="4">
        <v>57</v>
      </c>
      <c t="n" r="B8" s="6">
        <v>250000000</v>
      </c>
      <c t="n" r="C8" s="6">
        <v>250000000</v>
      </c>
    </row>
    <row spans="1:3" r="9">
      <c t="s" r="A9" s="4">
        <v>58</v>
      </c>
      <c t="n" r="B9" s="6">
        <v>67048161</v>
      </c>
      <c t="n" r="C9" s="6">
        <v>65237879</v>
      </c>
    </row>
    <row spans="1:3" r="10">
      <c t="s" r="A10" s="4">
        <v>59</v>
      </c>
      <c t="n" r="B10" s="6">
        <v>67048161</v>
      </c>
      <c t="n" r="C10" s="6">
        <v>65237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22</v>
      </c>
      <c t="s" r="B1" s="2">
        <v>2</v>
      </c>
      <c t="s" r="C1" s="2">
        <v>28</v>
      </c>
    </row>
    <row spans="1:3" r="2">
      <c t="s" r="A2" s="4">
        <v>323</v>
      </c>
    </row>
    <row spans="1:3" r="3">
      <c t="s" r="A3" s="4">
        <v>324</v>
      </c>
      <c t="n" r="B3" s="7">
        <v>4300</v>
      </c>
      <c t="n" r="C3" s="7">
        <v>1420</v>
      </c>
    </row>
    <row spans="1:3" r="4">
      <c t="s" r="A4" s="4">
        <v>325</v>
      </c>
    </row>
    <row spans="1:3" r="5">
      <c t="s" r="A5" s="4">
        <v>326</v>
      </c>
      <c t="n" r="B5" s="7">
        <v>3651</v>
      </c>
      <c t="n" r="C5" s="7">
        <v>36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6"/>
  </cols>
  <sheetData>
    <row spans="1:4" r="1">
      <c t="s" r="A1" s="1">
        <v>327</v>
      </c>
      <c t="s" r="B1" s="2">
        <v>61</v>
      </c>
      <c t="s" r="C1" s="2">
        <v>1</v>
      </c>
      <c t="s" r="D1" s="2">
        <v>207</v>
      </c>
    </row>
    <row spans="1:4" r="2">
      <c t="s" r="B2" s="2">
        <v>2</v>
      </c>
      <c t="s" r="C2" s="2">
        <v>2</v>
      </c>
      <c t="s" r="D2" s="2">
        <v>28</v>
      </c>
    </row>
    <row spans="1:4" r="3">
      <c t="s" r="A3" s="3">
        <v>142</v>
      </c>
    </row>
    <row spans="1:4" r="4">
      <c t="s" r="A4" s="4">
        <v>328</v>
      </c>
      <c t="n" r="B4" s="7">
        <v>5000</v>
      </c>
      <c t="n" r="C4" s="7">
        <v>15000</v>
      </c>
      <c t="n" r="D4" s="7">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15"/>
    <col customWidth="1" max="3" min="3" width="13"/>
    <col customWidth="1" max="4" min="4" width="15"/>
    <col customWidth="1" max="5" min="5" width="16"/>
  </cols>
  <sheetData>
    <row spans="1:5" r="1">
      <c t="s" r="A1" s="1">
        <v>329</v>
      </c>
      <c t="s" r="B1" s="2">
        <v>175</v>
      </c>
      <c t="s" r="D1" s="2">
        <v>1</v>
      </c>
      <c t="s" r="E1" s="2">
        <v>207</v>
      </c>
    </row>
    <row spans="1:5" r="2">
      <c t="s" r="B2" s="2">
        <v>208</v>
      </c>
      <c t="s" r="C2" s="2">
        <v>211</v>
      </c>
      <c t="s" r="D2" s="2">
        <v>2</v>
      </c>
      <c t="s" r="E2" s="2">
        <v>28</v>
      </c>
    </row>
    <row spans="1:5" r="3">
      <c t="s" r="A3" s="4">
        <v>277</v>
      </c>
      <c t="s" r="D3" s="4">
        <v>278</v>
      </c>
    </row>
    <row spans="1:5" r="4">
      <c t="s" r="A4" s="4">
        <v>224</v>
      </c>
      <c t="s" r="E4" s="4">
        <v>225</v>
      </c>
    </row>
    <row spans="1:5" r="5">
      <c t="s" r="A5" s="4">
        <v>253</v>
      </c>
    </row>
    <row spans="1:5" r="6">
      <c t="s" r="A6" s="4">
        <v>234</v>
      </c>
      <c t="n" r="B6" s="6">
        <v>15000</v>
      </c>
      <c t="n" r="C6" s="6">
        <v>5000</v>
      </c>
    </row>
    <row spans="1:5" r="7">
      <c t="s" r="A7" s="4">
        <v>235</v>
      </c>
      <c t="n" r="B7" s="9">
        <v>0.6</v>
      </c>
      <c t="n" r="C7" s="9">
        <v>0.6</v>
      </c>
    </row>
    <row spans="1:5" r="8">
      <c t="s" r="A8" s="4">
        <v>330</v>
      </c>
      <c t="n" r="B8" s="7">
        <v>5674</v>
      </c>
    </row>
    <row spans="1:5" r="9">
      <c t="s" r="A9" s="4">
        <v>277</v>
      </c>
      <c t="s" r="B9" s="4">
        <v>278</v>
      </c>
    </row>
    <row spans="1:5" r="10">
      <c t="s" r="A10" s="4">
        <v>224</v>
      </c>
      <c t="s" r="C10" s="4">
        <v>225</v>
      </c>
    </row>
    <row spans="1:5" r="11">
      <c t="s" r="A11" s="4">
        <v>243</v>
      </c>
      <c t="n" r="B11" s="6">
        <v>1875</v>
      </c>
      <c t="n" r="C11" s="6">
        <v>625</v>
      </c>
    </row>
    <row spans="1:5" r="12">
      <c t="s" r="A12" s="4">
        <v>240</v>
      </c>
      <c t="n" r="B12" s="6">
        <v>18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s" r="B4" s="4">
        <v>44</v>
      </c>
      <c t="s" r="C4" s="4">
        <v>44</v>
      </c>
      <c t="s" r="D4" s="4">
        <v>44</v>
      </c>
      <c t="s" r="E4" s="4">
        <v>44</v>
      </c>
    </row>
    <row spans="1:5" r="5">
      <c t="s" r="A5" s="3">
        <v>65</v>
      </c>
    </row>
    <row spans="1:5" r="6">
      <c t="s" r="A6" s="4">
        <v>66</v>
      </c>
      <c t="n" r="B6" s="6">
        <v>589038</v>
      </c>
      <c t="n" r="C6" s="6">
        <v>1047963</v>
      </c>
      <c t="n" r="D6" s="6">
        <v>1784871</v>
      </c>
      <c t="n" r="E6" s="6">
        <v>2312662</v>
      </c>
    </row>
    <row spans="1:5" r="7">
      <c t="s" r="A7" s="4">
        <v>67</v>
      </c>
      <c t="n" r="B7" s="6">
        <v>354288</v>
      </c>
      <c t="n" r="C7" s="6">
        <v>881961</v>
      </c>
      <c t="n" r="D7" s="6">
        <v>1257096</v>
      </c>
      <c t="n" r="E7" s="6">
        <v>1735053</v>
      </c>
    </row>
    <row spans="1:5" r="8">
      <c t="s" r="A8" s="4">
        <v>68</v>
      </c>
      <c t="n" r="B8" s="6">
        <v>943326</v>
      </c>
      <c t="n" r="C8" s="6">
        <v>1929924</v>
      </c>
      <c t="n" r="D8" s="6">
        <v>3041967</v>
      </c>
      <c t="n" r="E8" s="6">
        <v>4047715</v>
      </c>
    </row>
    <row spans="1:5" r="9">
      <c t="s" r="A9" s="4">
        <v>69</v>
      </c>
      <c t="n" r="B9" s="6">
        <v>-943326</v>
      </c>
      <c t="n" r="C9" s="6">
        <v>-1929924</v>
      </c>
      <c t="n" r="D9" s="6">
        <v>-3041967</v>
      </c>
      <c t="n" r="E9" s="6">
        <v>-4047715</v>
      </c>
    </row>
    <row spans="1:5" r="10">
      <c t="s" r="A10" s="3">
        <v>70</v>
      </c>
    </row>
    <row spans="1:5" r="11">
      <c t="s" r="A11" s="4">
        <v>71</v>
      </c>
      <c t="n" r="B11" s="6">
        <v>62</v>
      </c>
      <c t="n" r="C11" s="6">
        <v>63</v>
      </c>
      <c t="n" r="D11" s="6">
        <v>191</v>
      </c>
      <c t="n" r="E11" s="6">
        <v>187</v>
      </c>
    </row>
    <row spans="1:5" r="12">
      <c t="s" r="A12" s="4">
        <v>72</v>
      </c>
      <c t="n" r="B12" s="6">
        <v>-22177</v>
      </c>
      <c t="s" r="C12" s="4">
        <v>44</v>
      </c>
      <c t="n" r="D12" s="6">
        <v>-260142</v>
      </c>
      <c t="s" r="E12" s="4">
        <v>44</v>
      </c>
    </row>
    <row spans="1:5" r="13">
      <c t="s" r="A13" s="4">
        <v>73</v>
      </c>
      <c t="n" r="B13" s="7">
        <v>-965441</v>
      </c>
      <c t="n" r="C13" s="7">
        <v>-1929861</v>
      </c>
      <c t="n" r="D13" s="7">
        <v>-3301918</v>
      </c>
      <c t="n" r="E13" s="7">
        <v>-4047528</v>
      </c>
    </row>
    <row spans="1:5" r="14">
      <c t="s" r="A14" s="4">
        <v>74</v>
      </c>
      <c t="n" r="B14" s="9">
        <v>-0.01</v>
      </c>
      <c t="n" r="C14" s="9">
        <v>-0.03</v>
      </c>
      <c t="n" r="D14" s="9">
        <v>-0.05</v>
      </c>
      <c t="n" r="E14" s="9">
        <v>-0.07000000000000001</v>
      </c>
    </row>
    <row spans="1:5" r="15">
      <c t="s" r="A15" s="4">
        <v>75</v>
      </c>
      <c t="n" r="B15" s="6">
        <v>66159280</v>
      </c>
      <c t="n" r="C15" s="6">
        <v>61247805</v>
      </c>
      <c t="n" r="D15" s="6">
        <v>65816072</v>
      </c>
      <c t="n" r="E15" s="6">
        <v>597366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22"/>
    <col customWidth="1" max="3" min="3" width="36"/>
    <col customWidth="1" max="4" min="4" width="27"/>
    <col customWidth="1" max="5" min="5" width="12"/>
  </cols>
  <sheetData>
    <row spans="1:5" r="1">
      <c t="s" r="A1" s="1">
        <v>76</v>
      </c>
      <c t="s" r="B1" s="2">
        <v>77</v>
      </c>
      <c t="s" r="C1" s="2">
        <v>78</v>
      </c>
      <c t="s" r="D1" s="2">
        <v>79</v>
      </c>
      <c t="s" r="E1" s="2">
        <v>80</v>
      </c>
    </row>
    <row spans="1:5" r="2">
      <c t="s" r="A2" s="4">
        <v>81</v>
      </c>
      <c t="n" r="B2" s="7">
        <v>65238</v>
      </c>
      <c t="n" r="C2" s="7">
        <v>46541251</v>
      </c>
      <c t="n" r="D2" s="7">
        <v>-41599421</v>
      </c>
      <c t="n" r="E2" s="7">
        <v>5007068</v>
      </c>
    </row>
    <row spans="1:5" r="3">
      <c t="s" r="A3" s="4">
        <v>82</v>
      </c>
      <c t="n" r="B3" s="6">
        <v>65237879</v>
      </c>
    </row>
    <row spans="1:5" r="4">
      <c t="s" r="A4" s="4">
        <v>83</v>
      </c>
      <c t="n" r="B4" s="7">
        <v>1400</v>
      </c>
      <c t="n" r="C4" s="6">
        <v>962800</v>
      </c>
      <c t="s" r="D4" s="4">
        <v>44</v>
      </c>
      <c t="n" r="E4" s="6">
        <v>964200</v>
      </c>
    </row>
    <row spans="1:5" r="5">
      <c t="s" r="A5" s="4">
        <v>84</v>
      </c>
      <c t="n" r="B5" s="6">
        <v>1400000</v>
      </c>
    </row>
    <row spans="1:5" r="6">
      <c t="s" r="A6" s="4">
        <v>85</v>
      </c>
      <c t="n" r="B6" s="7">
        <v>381</v>
      </c>
      <c t="n" r="C6" s="6">
        <v>259760</v>
      </c>
      <c t="s" r="D6" s="4">
        <v>44</v>
      </c>
      <c t="n" r="E6" s="6">
        <v>260141</v>
      </c>
    </row>
    <row spans="1:5" r="7">
      <c t="s" r="A7" s="4">
        <v>86</v>
      </c>
      <c t="n" r="B7" s="6">
        <v>381338</v>
      </c>
    </row>
    <row spans="1:5" r="8">
      <c t="s" r="A8" s="4">
        <v>87</v>
      </c>
      <c t="n" r="B8" s="7">
        <v>29</v>
      </c>
      <c t="n" r="C8" s="6">
        <v>17972</v>
      </c>
      <c t="s" r="D8" s="4">
        <v>44</v>
      </c>
      <c t="n" r="E8" s="6">
        <v>18001</v>
      </c>
    </row>
    <row spans="1:5" r="9">
      <c t="s" r="A9" s="4">
        <v>88</v>
      </c>
      <c t="n" r="B9" s="6">
        <v>28944</v>
      </c>
    </row>
    <row spans="1:5" r="10">
      <c t="s" r="A10" s="4">
        <v>89</v>
      </c>
      <c t="s" r="B10" s="4">
        <v>44</v>
      </c>
      <c t="n" r="C10" s="6">
        <v>325954</v>
      </c>
      <c t="s" r="D10" s="4">
        <v>44</v>
      </c>
      <c t="n" r="E10" s="6">
        <v>325954</v>
      </c>
    </row>
    <row spans="1:5" r="11">
      <c t="s" r="A11" s="4">
        <v>90</v>
      </c>
      <c t="s" r="B11" s="4">
        <v>44</v>
      </c>
      <c t="n" r="C11" s="6">
        <v>73804</v>
      </c>
      <c t="s" r="D11" s="4">
        <v>44</v>
      </c>
      <c t="n" r="E11" s="6">
        <v>73804</v>
      </c>
    </row>
    <row spans="1:5" r="12">
      <c t="s" r="A12" s="4">
        <v>91</v>
      </c>
      <c t="s" r="B12" s="4">
        <v>44</v>
      </c>
      <c t="s" r="C12" s="4">
        <v>44</v>
      </c>
      <c t="n" r="D12" s="6">
        <v>-3301918</v>
      </c>
      <c t="n" r="E12" s="6">
        <v>-3301918</v>
      </c>
    </row>
    <row spans="1:5" r="13">
      <c t="s" r="A13" s="4">
        <v>92</v>
      </c>
      <c t="n" r="B13" s="7">
        <v>67048</v>
      </c>
      <c t="n" r="C13" s="7">
        <v>48181541</v>
      </c>
      <c t="n" r="D13" s="7">
        <v>-44901339</v>
      </c>
      <c t="n" r="E13" s="7">
        <v>3347250</v>
      </c>
    </row>
    <row spans="1:5" r="14">
      <c t="s" r="A14" s="4">
        <v>93</v>
      </c>
      <c t="n" r="B14" s="6">
        <v>670481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94</v>
      </c>
      <c t="s" r="B1" s="2">
        <v>1</v>
      </c>
    </row>
    <row spans="1:3" r="2">
      <c t="s" r="B2" s="2">
        <v>2</v>
      </c>
      <c t="s" r="C2" s="2">
        <v>62</v>
      </c>
    </row>
    <row spans="1:3" r="3">
      <c t="s" r="A3" s="3">
        <v>95</v>
      </c>
    </row>
    <row spans="1:3" r="4">
      <c t="s" r="A4" s="4">
        <v>91</v>
      </c>
      <c t="n" r="B4" s="7">
        <v>-3301918</v>
      </c>
      <c t="n" r="C4" s="7">
        <v>-4047528</v>
      </c>
    </row>
    <row spans="1:3" r="5">
      <c t="s" r="A5" s="3">
        <v>96</v>
      </c>
    </row>
    <row spans="1:3" r="6">
      <c t="s" r="A6" s="4">
        <v>90</v>
      </c>
      <c t="n" r="B6" s="6">
        <v>73804</v>
      </c>
      <c t="n" r="C6" s="6">
        <v>68780</v>
      </c>
    </row>
    <row spans="1:3" r="7">
      <c t="s" r="A7" s="4">
        <v>97</v>
      </c>
      <c t="n" r="B7" s="6">
        <v>325954</v>
      </c>
      <c t="n" r="C7" s="6">
        <v>1286597</v>
      </c>
    </row>
    <row spans="1:3" r="8">
      <c t="s" r="A8" s="4">
        <v>98</v>
      </c>
      <c t="n" r="B8" s="6">
        <v>278142</v>
      </c>
      <c t="n" r="C8" s="6">
        <v>42963</v>
      </c>
    </row>
    <row spans="1:3" r="9">
      <c t="s" r="A9" s="4">
        <v>99</v>
      </c>
      <c t="n" r="B9" s="6">
        <v>145658</v>
      </c>
      <c t="n" r="C9" s="6">
        <v>126637</v>
      </c>
    </row>
    <row spans="1:3" r="10">
      <c t="s" r="A10" s="4">
        <v>100</v>
      </c>
      <c t="n" r="B10" s="6">
        <v>-644</v>
      </c>
      <c t="s" r="C10" s="4">
        <v>44</v>
      </c>
    </row>
    <row spans="1:3" r="11">
      <c t="s" r="A11" s="3">
        <v>101</v>
      </c>
    </row>
    <row spans="1:3" r="12">
      <c t="s" r="A12" s="4">
        <v>31</v>
      </c>
      <c t="n" r="B12" s="6">
        <v>97012</v>
      </c>
      <c t="n" r="C12" s="6">
        <v>-87338</v>
      </c>
    </row>
    <row spans="1:3" r="13">
      <c t="s" r="A13" s="3">
        <v>102</v>
      </c>
    </row>
    <row spans="1:3" r="14">
      <c t="s" r="A14" s="4">
        <v>38</v>
      </c>
      <c t="n" r="B14" s="6">
        <v>87076</v>
      </c>
      <c t="n" r="C14" s="6">
        <v>-99265</v>
      </c>
    </row>
    <row spans="1:3" r="15">
      <c t="s" r="A15" s="4">
        <v>39</v>
      </c>
      <c t="n" r="B15" s="6">
        <v>2882</v>
      </c>
      <c t="n" r="C15" s="6">
        <v>6881</v>
      </c>
    </row>
    <row spans="1:3" r="16">
      <c t="s" r="A16" s="4">
        <v>40</v>
      </c>
      <c t="n" r="B16" s="6">
        <v>20309</v>
      </c>
      <c t="n" r="C16" s="6">
        <v>38830</v>
      </c>
    </row>
    <row spans="1:3" r="17">
      <c t="s" r="A17" s="4">
        <v>103</v>
      </c>
      <c t="n" r="B17" s="6">
        <v>-2271725</v>
      </c>
      <c t="n" r="C17" s="6">
        <v>-2663443</v>
      </c>
    </row>
    <row spans="1:3" r="18">
      <c t="s" r="A18" s="3">
        <v>104</v>
      </c>
    </row>
    <row spans="1:3" r="19">
      <c t="s" r="A19" s="4">
        <v>105</v>
      </c>
      <c t="n" r="B19" s="6">
        <v>-42799</v>
      </c>
      <c t="n" r="C19" s="6">
        <v>-19533</v>
      </c>
    </row>
    <row spans="1:3" r="20">
      <c t="s" r="A20" s="4">
        <v>106</v>
      </c>
      <c t="n" r="B20" s="6">
        <v>-97805</v>
      </c>
      <c t="n" r="C20" s="6">
        <v>-250565</v>
      </c>
    </row>
    <row spans="1:3" r="21">
      <c t="s" r="A21" s="4">
        <v>107</v>
      </c>
      <c t="n" r="B21" s="6">
        <v>19500</v>
      </c>
      <c t="s" r="C21" s="4">
        <v>44</v>
      </c>
    </row>
    <row spans="1:3" r="22">
      <c t="s" r="A22" s="4">
        <v>108</v>
      </c>
      <c t="n" r="B22" s="6">
        <v>-121104</v>
      </c>
      <c t="n" r="C22" s="6">
        <v>-270098</v>
      </c>
    </row>
    <row spans="1:3" r="23">
      <c t="s" r="A23" s="3">
        <v>109</v>
      </c>
    </row>
    <row spans="1:3" r="24">
      <c t="s" r="A24" s="4">
        <v>110</v>
      </c>
      <c t="s" r="B24" s="4">
        <v>44</v>
      </c>
      <c t="n" r="C24" s="6">
        <v>1915000</v>
      </c>
    </row>
    <row spans="1:3" r="25">
      <c t="s" r="A25" s="4">
        <v>111</v>
      </c>
      <c t="n" r="B25" s="6">
        <v>964200</v>
      </c>
      <c t="s" r="C25" s="4">
        <v>44</v>
      </c>
    </row>
    <row spans="1:3" r="26">
      <c t="s" r="A26" s="4">
        <v>112</v>
      </c>
      <c t="n" r="B26" s="6">
        <v>964200</v>
      </c>
      <c t="n" r="C26" s="6">
        <v>1915000</v>
      </c>
    </row>
    <row spans="1:3" r="27">
      <c t="s" r="A27" s="4">
        <v>113</v>
      </c>
      <c t="n" r="B27" s="6">
        <v>-1428629</v>
      </c>
      <c t="n" r="C27" s="6">
        <v>-1018541</v>
      </c>
    </row>
    <row spans="1:3" r="28">
      <c t="s" r="A28" s="4">
        <v>114</v>
      </c>
      <c t="n" r="B28" s="6">
        <v>3730705</v>
      </c>
      <c t="n" r="C28" s="6">
        <v>3730705</v>
      </c>
    </row>
    <row spans="1:3" r="29">
      <c t="s" r="A29" s="4">
        <v>115</v>
      </c>
      <c t="n" r="B29" s="7">
        <v>2302076</v>
      </c>
      <c t="n" r="C29" s="7">
        <v>2712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19</v>
      </c>
      <c t="s" r="B1" s="2">
        <v>1</v>
      </c>
    </row>
    <row spans="1:2" r="2">
      <c t="s" r="B2" s="2">
        <v>2</v>
      </c>
    </row>
    <row spans="1:2" r="3">
      <c t="s" r="A3" s="3">
        <v>120</v>
      </c>
    </row>
    <row spans="1:2" r="4">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vt:lpstr>
      <vt:lpstr>STATEMENT OF STOCKHOLDERS' EQUI</vt:lpstr>
      <vt:lpstr>STATEMENTS OF CASH FLOW</vt:lpstr>
      <vt:lpstr>NATURE OF BUSINESS AND SUMMARY </vt:lpstr>
      <vt:lpstr>MANAGEMENT'S PLANS</vt:lpstr>
      <vt:lpstr>PROPERTY AND EQUIPMENT</vt:lpstr>
      <vt:lpstr>INTANGIBLE ASSETS</vt:lpstr>
      <vt:lpstr>INCOME TAXES</vt:lpstr>
      <vt:lpstr>STOCKHOLDERS' EQUITY</vt:lpstr>
      <vt:lpstr>STOCK BASED COMPENSATION</vt:lpstr>
      <vt:lpstr>RELATED PARTY</vt:lpstr>
      <vt:lpstr>RETIREMENT PLAN</vt:lpstr>
      <vt:lpstr>SUBSEQUENT EVENTS</vt:lpstr>
      <vt:lpstr>NATURE OF BUSINESS AND SUMMAR17</vt:lpstr>
      <vt:lpstr>PROPERTY AND EQUIPMENT (Tables)</vt:lpstr>
      <vt:lpstr>INTANGIBLE ASSETS (Tables)</vt:lpstr>
      <vt:lpstr>STOCK BASED COMPENSATION (Table</vt:lpstr>
      <vt:lpstr>MANAGEMENT'S PLANS (Details Nar</vt:lpstr>
      <vt:lpstr>PROPERTY AND EQUIPMENT (Schedul</vt:lpstr>
      <vt:lpstr>PROPERTY AND EQUIPMENT (Details</vt:lpstr>
      <vt:lpstr>INTANGIBLE ASSETS (Schedule of </vt:lpstr>
      <vt:lpstr>INTANGIBLE ASSETS (Details Narr</vt:lpstr>
      <vt:lpstr>STOCKHOLDERS' EQUITY (Details N</vt:lpstr>
      <vt:lpstr>STOCK BASED COMPENSATION (Detai</vt:lpstr>
      <vt:lpstr>STOCK BASED COMPENSATION (Sched</vt:lpstr>
      <vt:lpstr>STOCK BASED COMPENSATION (Summa</vt:lpstr>
      <vt:lpstr>RELATED PARTY (Details Narrativ</vt:lpstr>
      <vt:lpstr>RETIREMENT PLAN (Details Narra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2:38Z</dcterms:created>
  <dcterms:modified xmlns:dcterms="http://purl.org/dc/terms/" xmlns:xsi="http://www.w3.org/2001/XMLSchema-instance" xsi:type="dcterms:W3CDTF">2016-11-14T16:02:38Z</dcterms:modified>
  <dc:title xmlns:dc="http://purl.org/dc/elements/1.1/">Untitled</dc:title>
  <dc:description xmlns:dc="http://purl.org/dc/elements/1.1/"/>
  <dc:subject xmlns:dc="http://purl.org/dc/elements/1.1/"/>
  <cp:keywords/>
  <cp:category/>
</cp:coreProperties>
</file>